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OTHE"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ue to Officers" sheetId="12" state="visible" r:id="rId12"/>
    <sheet xmlns:r="http://schemas.openxmlformats.org/officeDocument/2006/relationships" name="Other Loans Payable" sheetId="13" state="visible" r:id="rId13"/>
    <sheet xmlns:r="http://schemas.openxmlformats.org/officeDocument/2006/relationships" name="Equity" sheetId="14" state="visible" r:id="rId14"/>
    <sheet xmlns:r="http://schemas.openxmlformats.org/officeDocument/2006/relationships" name="Shareholders' Deficit" sheetId="15" state="visible" r:id="rId15"/>
    <sheet xmlns:r="http://schemas.openxmlformats.org/officeDocument/2006/relationships" name="Income Taxes" sheetId="16" state="visible" r:id="rId16"/>
    <sheet xmlns:r="http://schemas.openxmlformats.org/officeDocument/2006/relationships" name="2012 Stock Option Plan" sheetId="17" state="visible" r:id="rId17"/>
    <sheet xmlns:r="http://schemas.openxmlformats.org/officeDocument/2006/relationships" name="Commitments, Contingencies and " sheetId="18" state="visible" r:id="rId18"/>
    <sheet xmlns:r="http://schemas.openxmlformats.org/officeDocument/2006/relationships" name="Subsequent Events" sheetId="19" state="visible" r:id="rId19"/>
    <sheet xmlns:r="http://schemas.openxmlformats.org/officeDocument/2006/relationships" name="Going Concern" sheetId="20" state="visible" r:id="rId20"/>
    <sheet xmlns:r="http://schemas.openxmlformats.org/officeDocument/2006/relationships" name="Organization and Significant 21" sheetId="21" state="visible" r:id="rId21"/>
    <sheet xmlns:r="http://schemas.openxmlformats.org/officeDocument/2006/relationships" name="Organization and Significant 2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Income Taxes (Tables)" sheetId="25" state="visible" r:id="rId25"/>
    <sheet xmlns:r="http://schemas.openxmlformats.org/officeDocument/2006/relationships" name="2012 Stock Option Plan (Tables)" sheetId="26" state="visible" r:id="rId26"/>
    <sheet xmlns:r="http://schemas.openxmlformats.org/officeDocument/2006/relationships" name="Organization and Significant 27" sheetId="27" state="visible" r:id="rId27"/>
    <sheet xmlns:r="http://schemas.openxmlformats.org/officeDocument/2006/relationships" name="Organization and Significant 28" sheetId="28" state="visible" r:id="rId28"/>
    <sheet xmlns:r="http://schemas.openxmlformats.org/officeDocument/2006/relationships" name="Organization and Significant 29" sheetId="29" state="visible" r:id="rId29"/>
    <sheet xmlns:r="http://schemas.openxmlformats.org/officeDocument/2006/relationships" name="Organization and Significant 30" sheetId="30" state="visible" r:id="rId30"/>
    <sheet xmlns:r="http://schemas.openxmlformats.org/officeDocument/2006/relationships" name="Property and Equipment (Details" sheetId="31" state="visible" r:id="rId31"/>
    <sheet xmlns:r="http://schemas.openxmlformats.org/officeDocument/2006/relationships" name="Intangible Assets (Details)" sheetId="32" state="visible" r:id="rId32"/>
    <sheet xmlns:r="http://schemas.openxmlformats.org/officeDocument/2006/relationships" name="Intangible Assets (Details Text" sheetId="33" state="visible" r:id="rId33"/>
    <sheet xmlns:r="http://schemas.openxmlformats.org/officeDocument/2006/relationships" name="Due to Officers (Details Textua" sheetId="34" state="visible" r:id="rId34"/>
    <sheet xmlns:r="http://schemas.openxmlformats.org/officeDocument/2006/relationships" name="Other Loans Payable (Details Te" sheetId="35" state="visible" r:id="rId35"/>
    <sheet xmlns:r="http://schemas.openxmlformats.org/officeDocument/2006/relationships" name="Equity (Details Textual)"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3)" sheetId="40" state="visible" r:id="rId40"/>
    <sheet xmlns:r="http://schemas.openxmlformats.org/officeDocument/2006/relationships" name="Income Taxes (Details Textual)" sheetId="41" state="visible" r:id="rId41"/>
    <sheet xmlns:r="http://schemas.openxmlformats.org/officeDocument/2006/relationships" name="2012 Stock Option Plan (Details" sheetId="42" state="visible" r:id="rId42"/>
    <sheet xmlns:r="http://schemas.openxmlformats.org/officeDocument/2006/relationships" name="2012 Stock Option Plan (Detai43" sheetId="43" state="visible" r:id="rId43"/>
    <sheet xmlns:r="http://schemas.openxmlformats.org/officeDocument/2006/relationships" name="Commitments, Contingencies an44" sheetId="44" state="visible" r:id="rId44"/>
    <sheet xmlns:r="http://schemas.openxmlformats.org/officeDocument/2006/relationships" name="Going Concern (Details Textual)" sheetId="45" state="visible" r:id="rId45"/>
  </sheets>
  <definedNames/>
  <calcPr calcId="124519" fullCalcOnLoad="1"/>
</workbook>
</file>

<file path=xl/sharedStrings.xml><?xml version="1.0" encoding="utf-8"?>
<sst xmlns="http://schemas.openxmlformats.org/spreadsheetml/2006/main" uniqueCount="491">
  <si>
    <t>Document And Entity Information - USD ($)</t>
  </si>
  <si>
    <t>12 Months Ended</t>
  </si>
  <si>
    <t>Dec. 31, 2016</t>
  </si>
  <si>
    <t>Mar. 3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urePur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URP</t>
  </si>
  <si>
    <t>Entity Common Stock, Shares Outstanding</t>
  </si>
  <si>
    <t>CONSOLIDATED BALANCE SHEETS - USD ($)</t>
  </si>
  <si>
    <t>Dec. 31, 2015</t>
  </si>
  <si>
    <t>Current assets:</t>
  </si>
  <si>
    <t>Cash</t>
  </si>
  <si>
    <t>Prepaid expenses and other current assets</t>
  </si>
  <si>
    <t>Total current assets</t>
  </si>
  <si>
    <t>Intangible assets, net</t>
  </si>
  <si>
    <t>Total assets</t>
  </si>
  <si>
    <t>Current liabilities:</t>
  </si>
  <si>
    <t>Accounts payable and other current liabilities</t>
  </si>
  <si>
    <t>Customer deposits</t>
  </si>
  <si>
    <t>Due to officers</t>
  </si>
  <si>
    <t>Income taxes payable</t>
  </si>
  <si>
    <t>Loan payable</t>
  </si>
  <si>
    <t>Total current liabilities</t>
  </si>
  <si>
    <t>Total liabilities</t>
  </si>
  <si>
    <t>Stockholders' deficit:</t>
  </si>
  <si>
    <t>Common stock, $.001 par value, 200,000,000 shares authorized, 70,841,796 shares issued and outstanding at December 31, 2016 (58,533,992 shares issued and outstanding at December 31, 2015)</t>
  </si>
  <si>
    <t>Preferred stock, $.01 par values, 31,155,282 shares authorized, 12,000,000 shares issued and outstanding at December 31, 2016 (14,800,000 shares issued and outstanding at December 31, 2015)</t>
  </si>
  <si>
    <t>Additional paid-in capital</t>
  </si>
  <si>
    <t>Other comprehensive income</t>
  </si>
  <si>
    <t>Accumulated deficit</t>
  </si>
  <si>
    <t>Total stockholders' deficit</t>
  </si>
  <si>
    <t>Total liabilities and stockholders' deficit</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Revenue</t>
  </si>
  <si>
    <t>Cost of revenue</t>
  </si>
  <si>
    <t>Gross profit</t>
  </si>
  <si>
    <t>Expenses:</t>
  </si>
  <si>
    <t>General and administrative expenses (includes equity-based compensation of $0 and $43,454 respectively)</t>
  </si>
  <si>
    <t>Promotion and marketing</t>
  </si>
  <si>
    <t>Research and development</t>
  </si>
  <si>
    <t>Amortization</t>
  </si>
  <si>
    <t>Total expenses</t>
  </si>
  <si>
    <t>Loss from operations</t>
  </si>
  <si>
    <t>Other income (expense):</t>
  </si>
  <si>
    <t>Interest expense (net)</t>
  </si>
  <si>
    <t>Gain on settlement of debt with issuance of stock</t>
  </si>
  <si>
    <t>Total other expense</t>
  </si>
  <si>
    <t>Loss before provision for taxes</t>
  </si>
  <si>
    <t>Provision for income taxes</t>
  </si>
  <si>
    <t>Net loss</t>
  </si>
  <si>
    <t>Loss per share - basic and diluted</t>
  </si>
  <si>
    <t>Weighted average shares outstanding -basic and diluted</t>
  </si>
  <si>
    <t>CONSOLIDATED STATEMENTS OF OPERATIONS (PARENTHETICAL) - USD ($)</t>
  </si>
  <si>
    <t>Equity-Based Compensation</t>
  </si>
  <si>
    <t>CONSOLIDATED STATEMENTS OF OTHER COMPREHENSIVE LOSS - USD ($)</t>
  </si>
  <si>
    <t>Other comprehensive income, net of tax</t>
  </si>
  <si>
    <t>Unrealized gain (loss) on foreign currency translation</t>
  </si>
  <si>
    <t>Comprehensive loss net of tax</t>
  </si>
  <si>
    <t>CONSOLIDATED STATEMENTS OF CHANGES IN STOCKHOLDERS' DEFICIT - USD ($)</t>
  </si>
  <si>
    <t>Total</t>
  </si>
  <si>
    <t>Common Stock [Member]</t>
  </si>
  <si>
    <t>Preferred Stock [Member]</t>
  </si>
  <si>
    <t>Additional Paid-in Capital [Member]</t>
  </si>
  <si>
    <t>Accumulated Deficit [Member]</t>
  </si>
  <si>
    <t>Accumulated Other Comprehensive Income [Member]</t>
  </si>
  <si>
    <t>Balances at Dec. 31, 2014</t>
  </si>
  <si>
    <t>Balances (in shares) at Dec. 31, 2014</t>
  </si>
  <si>
    <t>Issuance of common stock to settle liabilities</t>
  </si>
  <si>
    <t>Issuance of common stock to settle liabilities (in shares)</t>
  </si>
  <si>
    <t>Equity-based compensation</t>
  </si>
  <si>
    <t>Net (loss) for the year</t>
  </si>
  <si>
    <t>Unrealized loss on foreign currency translation adjustment</t>
  </si>
  <si>
    <t>Balances at Dec. 31, 2015</t>
  </si>
  <si>
    <t>Balances (in shares) at Dec. 31, 2015</t>
  </si>
  <si>
    <t>Issuance of common stock for cash</t>
  </si>
  <si>
    <t>Issuance of common stock for cash (in shares)</t>
  </si>
  <si>
    <t>Conversion of preferred stock to common stock</t>
  </si>
  <si>
    <t>Conversion of preferred stock to common stock (in shares)</t>
  </si>
  <si>
    <t>Balances at Dec. 31, 2016</t>
  </si>
  <si>
    <t>Balances (in shares) at Dec. 31, 2016</t>
  </si>
  <si>
    <t>CONSOLIDATED STATEMENTS OF CASH FLOWS - USD ($)</t>
  </si>
  <si>
    <t>Cash from operating activities:</t>
  </si>
  <si>
    <t>Adjustments to reconcile net loss to cash used in operating activities:</t>
  </si>
  <si>
    <t>Depreciation and amortization</t>
  </si>
  <si>
    <t>Non-cash interest expense and loan costs</t>
  </si>
  <si>
    <t>Non-cash gain on settlement of debt with issuance of stock</t>
  </si>
  <si>
    <t>Changes in assets and liabilities:</t>
  </si>
  <si>
    <t>Accounts receivable</t>
  </si>
  <si>
    <t>Customer deposits payable</t>
  </si>
  <si>
    <t>Total cash used in operating activities</t>
  </si>
  <si>
    <t>Cash from financing activities:</t>
  </si>
  <si>
    <t>Proceeds from issuance of equity</t>
  </si>
  <si>
    <t>Proceeds from issuance of note</t>
  </si>
  <si>
    <t>Total cash provided by financing activities</t>
  </si>
  <si>
    <t>Cash from investing activities:</t>
  </si>
  <si>
    <t>Effect of exchange rate changes on cash</t>
  </si>
  <si>
    <t>Net increase / (decrease) in cash</t>
  </si>
  <si>
    <t>Cash, beginning of period</t>
  </si>
  <si>
    <t>Cash, end of period</t>
  </si>
  <si>
    <t>Supplemental disclosures:</t>
  </si>
  <si>
    <t>Interest paid</t>
  </si>
  <si>
    <t>Issuance of common stock in settlement of liabilities</t>
  </si>
  <si>
    <t>Issuance of common stock in settlement of loans</t>
  </si>
  <si>
    <t>Issuance of common stock in settlement of amounts due to officers</t>
  </si>
  <si>
    <t>Organization and Significant Accounting Policies</t>
  </si>
  <si>
    <t>Organization, Consolidation and Presentation Of Financial Statements [Abstract]</t>
  </si>
  <si>
    <t xml:space="preserve"> Organization and Significant Accounting Policies 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is the legal acquirer of SPI, SPI is treated as the acquirer for accounting and financial reporting purposes and under this method, SurePure US retains SPI’s financial reporting history. Under the Share Exchange, each share of the capital stock of SPI was exchanged for one share of SurePure US common stock, par value $.001 per share (“Common Stock”), and, in the case of one shareholder of SPI, one share of Nonvoting Convertible Preferred Stock, par value $.01 per share (the “Nonvoting Convertible Preferred Stock”). The Group has developed technology for using shortwave ultraviolet light (“UV-C”) to purify turbid liquids such as wine, fruit juice and milk. Although initially designed to treat food-grade applications, it has successfully been applied to liquids such as dairy products for animal consumption, protein products, bovine blood plasma, water, brines and sugar syrup solutions. The Group holds a patent in 68 countries for this technology. The Group has been engaged in raising capital, continuing research and development of its technologies and developing markets for its products. Our accompanying audited consolidated financial statements have been prepared in accordance with accounting principles generally accepted in the United States (“U.S. GAAP”). Our consolidated financial statements reflect all adjustments considered necessary for a fair presentation of the consolidated results of operations and financial position for periods presented. All such adjustments are of a normal recurring nature. Amounts in our audited consolidated financial statements are, except as otherwise noted, expressed in U.S. Dollar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solidated financial statements include the accounts of the Company and its wholly-owned subsidiaries. Inter-company items and transactions have been eliminated in consolidation. The Company’s wholly-owned subsidiaries are as follows: · SurePure Investment Holding AG (“SPI”), which wholly-owns SPO; · SurePure Operations AG (“SPO”), which markets the products of the Group and earns its revenue by selling or otherwise distributing equipment utilizing the Group’s technology globally. SPO owns a patent for the Group’s technology in various countries; · SurePure Participations AG (“SPP”), is a minority stockholder of SPI and is part of the common holding structure of the Group. SPP has no operations. SPP became a subsidiary as a result of the Share Exchange on December 12, 2012; · SurePure Holdings South Africa (Pty) Ltd., which holds the South African patent, and its wholly-owned subsidiary, SurePure Marketing South Africa (Pty) Ltd. (“SPMSA”), which sells or otherwise distributes equipment utilizing the Group’s technology in South Africa. These entities became subsidiaries as a result of their acquisition on June 12, 2013; and · SurePure Latin America Maqinas de Purificasao UVC Ltda. (“SPLAM”), which conducts no operations currently and is in the final stages of deregistration. The Group’s reporting currency is the United States Dollar (“USD”) and these consolidated financial statements are presented in USD or “$.” The Company has, effective January 1, 2015, early adopted ASU 2014-10 Development Stage Entities which eliminates the requirement to provided Development Stage Entity reporting. As such, the financial statements as presented no longer contain information that aggregates all activities from the date of inception through the reporting date. The adoption of this new standard did not have a material impact on our financial position or results or operation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ose estimates. The Group accounts for income taxes using the liability method. Under this method,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provide a future tax benefit. GAAP requires that, in applying the liability method, the consolidated financial statement effects of an uncertain tax position be recognized based on the outcome that is more likely than not to occur. Under this criterion, the most likely resolution of an uncertain tax position should be analyzed based on technical merits and one that will likely be sustained under examination. There are no uncertain tax positions requiring adjustment to or disclosure in these consolidated financial statements. Accounts receivable represent amounts due from customers and are carried at original invoice amount less an estimate made for doubtful receivables. The Group establishes a provision for estimated doubtful accounts, if necessary. 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 Plant machinery 3 5 Furniture and fixtures 3 5 Motor vehicles 5 Office and computer equipment 3 5 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 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either of the years ended December 31, 2016 and 2015. Revenue is earned from sales or use of equipment that uses the Company’s patented technology and is recognized, net of returns and discounts, when persuasive evidence of an arrangement exists, the sales price is fixed or determinable and collectability is reasonably assured. These criteria are usually met upon completion of delivery and customer acceptance testing of the product by the customer. The Company had certain customers whose revenue individually represented 10% or more of the Company’s total revenue, or whose accounts receivable balances individually represented 10% or more of the Company’s total accounts receivable, as follows: For the year ended December 31, 2016, 1 customer accounted for 96 93 Shipping and handling costs are expensed as cost of goods sold when the related inventory is sold. Research and development costs are charged to expense as incurred. The Company measures compensation cost for all stock options granted based on fair value on the measurement date, which is typically the grant date. The fair value of each stock option granted is estimated on the grant date using the Black-Scholes-Merton option valuation model. The fair value of each share is based on the fair market value of the Company’s common stock on the date of the grant. Equity-based compensation expense is recognized on a straight-line basis over the requisite service period for each stock option or stock grant expected to vest with forfeitures estimated at the date of grant based on the Company’s historical experience and future expectations. These consolidated financial statements are presented in USD, which is the Group’s reporting currency. The consolidated financial statements of the Group members have been translated into USD in accordance with GAAP. All asset and liability accounts on the consolidated balance sheets have been translated using the spot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 The functional currencies of the companies included in the Group are their respective local currencies. Accordingly, the Group is exposed to transaction gains and losses that result from changes in various foreign currency exchange rates. SPI, SPO, and SPP Swiss Francs  CHF SPLAM Brazilian Real  BRL SPHSA and SPMSA South African Rand  ZAR December 31, December 31, 2016 2015 CHF: Reporting date 0.9809 1.0073 Average for period 1.0151 1.0398 BRL: Reporting date 0.3069 0.2523 Average for period 0.2882 0.3046 ZAR: Reporting date 0.0726 0.0643 Average for period 0.0681 0.0788 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s 5, 6 and 9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Property and Equipment</t>
  </si>
  <si>
    <t>Property, Plant and Equipment [Abstract]</t>
  </si>
  <si>
    <t xml:space="preserve"> 2. Property and Equipment December 31, December 31, 2016 2015 Machinery and equipment $ 5,010 $ 5,010 Furniture and fixtures 12,753 12,753 Motor vehicles 14,400 14,400 Office and computer equipment 12,647 12,647 44,810 44,810 Less: Accumulated depreciation 44,810 44,810 Property and equipment, net $ - $ - Property and equipment is fully depreciated, and there was no depreciation expense for the years ended December 31, 2016 and 2015.</t>
  </si>
  <si>
    <t>Intangible Assets</t>
  </si>
  <si>
    <t>Goodwill and Intangible Assets Disclosure [Abstract]</t>
  </si>
  <si>
    <t xml:space="preserve"> 3. Intangible Assets December 31, December 31, 2016 2015 Patents $ 208,943 $ 208,943 Less: Accumulated amortization 146,659 129,989 Intangible assets, net $ 62,284 $ 78,954 Amortization expense was $ 16,670 16,678</t>
  </si>
  <si>
    <t>Due to Officers</t>
  </si>
  <si>
    <t>Related Party Transactions [Abstract]</t>
  </si>
  <si>
    <t xml:space="preserve"> 4. Due to Officers Due to officers consists of unpaid salaries, reimbursible expenses and advances from executives totaling $ 42,475 233,486 42,475 On August 7, 2015, the Company entered into separate agreements with two of its executive officers, under which each agreed to discharge the Company from a portion of amounts owed to them in respect of consulting fees due from its subsidiary, SPO, and also, in the case of one executive, a loan obligation and consulting fees due from its subsidiary, SPMSA, in each case in exchange for the issuance of shares of Common Stock. The chief executive officer discharged the Company from $ 30,000 30,000 292,500 301,800 2,150,000 680,000 1,030,000 4,500,000 On November 16, 2015, the Company entered into an agreement with its chief financial officer, under which he agreed to discharge the Company from a portion of amounts owed to him in respect of fees due from its subsidiary, SPO, in exchange for the issuance of shares of Common Stock. The chief financial officer discharged the Company from approximately $ 250,000 353,500 1,250,000 On August 22, 2016, the Company entered into separate agreements with two of its executive officers, under which each agreed to discharge the Company from a portion of amounts owed to them in respect of consulting fees due from its subsidiary, SPO, and also, in the case of one executive, consulting fees due from its subsidiary, SPMSA, in each case in exchange for the issuance of shares of Common Stock. The chief executive officer discharged the Company from $150,000 of the amount of approximately $179,780 owed to him by SPO in respect of fees accrued and unpaid as of July 31, 2016 and $50,000 due in respect of an amount of approximately $50,000 of fees owed to him by SPMSA as of July 31, 2016, all in exchange for 1,000,000 shares of Common Stock. The chief financial officer discharged the Company from approximately $157,200 of the total amount of approximately $218,000 owed to him by SPO in respect of fees for services accrued and unpaid as of July 31, 2016 in exchange for 786,001 shares of Common Stock. On December 30, 2016, the Company entered into separate agreements with two of its executive officers, under which each agreed to discharge the Company from a portion of amounts owed to them in respect of salaries and consulting fees due from its subsidiary, SPO, in each case in exchange for the issuance of shares of Common Stock. The chief executive officer discharged the Company from approximately $129,200 owed to him by SPO in respect of fees accrued and unpaid as of December 30, 2016 in exchange for 1,076,698 shares of Common Stock. The chief financial officer discharged the Company from approximately $125,500 owed to him by SPO in respect of fees for services accrued and unpaid as of December 31, 2016 in exchange for 1,046,000 shares of Common Stock.</t>
  </si>
  <si>
    <t>Other Loans Payable</t>
  </si>
  <si>
    <t>Debt Disclosure [Abstract]</t>
  </si>
  <si>
    <t xml:space="preserve"> 5. Other Loans Payable On April 4, 2013, SPMSA borrowed ZAR 2 201,000 2 1,000,000 16,500 15,500 38,000 44,200 1,676,000 28,951 On February 11, 2016 the Company entered into a Securities Purchase Agreement with SBI Investments LLC, 2014-1, a statutory series of Delaware limited liability company (“SBI”). Under the Purchase Agreement, SBI purchased the Company’s promissory note (the “SBI Note”) in the principal amount of $ 330,000 300,000 0 22 On November 17, 2016 the Company and SBI agreed to extend the maturity date of the SBI Note from October 11, 2016 to January 11, 2017. As part of the agreement on November 17, 2016 to extend the maturity of the SBI Note until January 11, 2017, SBI and the Company agreed that (i) the number of shares of the Company’s Common Stock into which SBI could convert the SBI Note following the occurrence of an event of default under the SBI Note, including the failure to repay the SBI Note on or before January 11, 2017, would be based on a conversion price that is 52.5 55 390,000 January 11, 2017 90,000 1,058,824 45,000 On March 29, 2017, the Company was advised by SBI that SBI will begin conversion of the SBI Note, with an initial conversion of $ 25,000 691,467 25,000,000 30,000,000 On May 4, 2017, the Company entered into a Securities Purchase Agreement (the “Securities Purchase Agreement”), dated as of April 27, 2017, with LG Capital Funding, LLC, a New York limited liability company (“LGCF”). Under the Securities Purchase Agreement, LGCF agreed to purchase from the Company its 4% Convertible Redeemable Note (the “LGCF Note”) in the principal amount of $42,900. The LGCF Note is convertible into shares of Common Stock, at the option of its holder, at a conversion price equal to 55% of the average of the three lowest trading prices of Common Stock for the last 15 trading days prior to conversion. The LGCF Note also bears interest at 4% per annum, contains a 10% original issue discount such that the purchase price paid by LGCF is $39,000 and matures on April 27, 2018. As a condition to the obligation of LGCF to purchase the LGCF Note, the Company also amended and restated $35,000 principal amount of the SBI Note into a new promissory note in the principal amount of $35,000 payable to LGCF (the “Amended and Restated Note”). The Amended and Restated Note is convertible into shares of Common Stock at a conversion price equal to 55% of the average of the three lowest trading prices of Common Stock for the last 15 trading days prior to conversion, bears interest at 4% per annum interest and matures on April 27, 2018.</t>
  </si>
  <si>
    <t>Equity</t>
  </si>
  <si>
    <t>Equity [Abstract]</t>
  </si>
  <si>
    <t xml:space="preserve"> 6. Equity Common Stock through the date of the Share Exchange consisted of the common stock of SPI. The amounts presented for periods prior to the Share Exchange were denominated in CHF and have been translated from CHF to USD using the exchange rates in effect on the date of each issuance. As of December 31, 2011, SPI had 26,822,215 2,500,000 7,378,416 36,700,631 On December 12, 2012, SurePure US designated 31,155,282 0.01 “Certificate” The issued shares of Nonvoting Convertible Preferred Stock automatically convert, at the applicable conversion ratio as defined in the Certificate, into shares of Common Stock upon the assignment, sale or other transfer of shares to any person other than an affiliate of the holder of the seller. Any assignee, purchaser or other transferee may surrender certificates representing the assigned shares to the Company and will receive shares of Common Stock in return. During the year ended December 31, 2016, the preferred stockholder converted 2,800,000 2,800,000 At December 31, 2016 and December 31, 2015, there were 12,000,000 14,800,000 On August 7, 2015, the Company entered into separate agreements with two of its executive officers and one consultant, under which each agreed to discharge the Company from a portion of amounts owed to them in respect of consulting fees due from its subsidiary, SPO, and also, in the case of one executive, a loan obligation and consulting fees due from its subsidiary, SPMSA, in each case in exchange for the issuance of shares of Common Stock. In each case, shares of Common Stock were valued at $ 0.15 7,620,000 1,148,000 30,000 292,500 301,800 2,150,000 680,000 1,030,000 4,500,000 145,500 236,498 970,000 On August 10, 2015, the Company and M Cubed Holdings Limited (“MCubed”), a corporation formed under the laws of South Africa, entered into a share purchase agreement under which MCubed agreed to purchase 1,676,000 3,542,204 280,400 2,000,000 On November 16, 2015, the Company entered into separate agreements with its chief financial officer its investor relations consultant, and a former employee, under which the Company was discharged from approximately $ 364,570 1,892,176 250,000 363,400 1,250,000 36,000 180,000 78,570 462,176 On August 16, 2016 the Company issued 500,000 0.20 On August 22, 2016, the Company entered into separate agreements with two of its executive officers and two consultants, under which each agreed to discharge the Company from a portion of amounts owed to them in respect of consulting fees due from the Company and its subsidiary, SPO, and also, in the case of one executive, consulting fees due from its subsidiary, SPMSA, in each case in exchange for the issuance of shares of Common Stock. In each case, shares of Common Stock were valued at $ 0.20 2,716,008 543,202 150,000 179,780 50,000 50,000 1,000,000 157,200 218,000 786,001 150,000 235,800 750,000 36,000 36,000 180,000 On December 30, 2016, the Company entered into separate agreements with two of our executive officers and five consultants, under which Share Issuance Agreements each counterparty agreed to discharge amounts owed to them in respect of fees due, in the case the two executives, from our subsidiary SPO, in the case of four of the consultants, consulting fees due from SPO, and in the case of the other consultant, consulting fees due from us, in each case in exchange for the issuance of shares of our Common Stock. In each case, shares of our Common Stock were valued at $ 0.12 4,809,895 577,188 129,204 1,076,698 125,520 1,046,000 157,527 1,311,891 16,000 133,333 149,037 1,241,973 There were 70,841,796 58,533,992</t>
  </si>
  <si>
    <t>Shareholders' Deficit</t>
  </si>
  <si>
    <t>Stockholders' Equity Note [Abstract]</t>
  </si>
  <si>
    <t>Stockholders' Deficit</t>
  </si>
  <si>
    <t xml:space="preserve"> 7. Shareholders’ Deficit The consolidated shareholders’ deficit of the Company consists of common stock, additional paid-in capital, deficit and accumulated other comprehensive income.</t>
  </si>
  <si>
    <t>Income Taxes</t>
  </si>
  <si>
    <t>Income Tax Disclosure [Abstract]</t>
  </si>
  <si>
    <t xml:space="preserve"> 8. Income Taxes Years Ended December 31, 2016 2015 Switzerland $ (1,059,499) $ 60,496 South Africa $ 83,877 (377,230) United States $ (511,149) (380,353) Brazil - - Total Net income (loss) $ (1,486,771) $ (697,087) Years Ended December 31, 2016 2015 Current tax provision: Switzerland $ - $ - South Africa - - United States - - Brazil - - Total current tax provision $ - $ - Deferred tax provision: Switzerland $ 290,264 $ 558,856 South Africa 23,601 (102,278) United States (178,902) (133,123) Brazil - 235,375 Change in valuation allowance (134,963) (558,830) Total deferred provision - - Total $ - $ - The Company has determined that the future tax benefits from net operating losses are not likely to be realized in future periods and a 100 December 31, December 31, 2016 2015 Deferred tax assets: Net operating loss carryforwards $ 5,959,069 $ 6,094,032 Less: valuation allowance (5,959,069) (6,094,032) Total $ - $ - United Switzerland South Africa States Brazil Total Statutory rate of tax 8.5%/18 % 28.0 % 35.0 % 25.0 % Year ended December 31, 2016: Net (loss) from operations before taxes $ (1,059,499) $ 83,877 $ (511,149) $ - $ (1,486,771) As calculated at the statutory rate (190,292) 23,486 (178,902) - (345,708) Permanent differences 480,556 115 - - 480,671 Change in valuation reserves (290,264) (23,601) 178,902 - (134,963) Provision for income taxes $ - $ - $ - $ - $ - Year ended December 31, 2015: Net income (loss) from operations before taxes $ 60,496 $ (377,230) $ (380,353) $ - $ (697,087) As calculated at the statutory rate 12,889 (105,624) (133,124) - (225,859) Permanent differences 545,967 3,346 - 235,375 784,689 Change in valuation reserves (558,856) 102,278 133,124 (235,375) (558,830) Provision for income taxes $ - $ - $ - $ - $ - Permanent differences are principally related to loss on disposal of property and equipment, interest and penalties and unallowable expenses. The Company and Group members remain subject to tax examinations for the two years ended December 31, 2016 in Switzerland and South Africa, for the eight years ended December 31, 2016 in the U.S and for the six years ended December 31, 2016 in Brazil. During December 2013 the Internal Revenue Service (the “IRS”) notified the Company of assessments totaling $ 40,000 10,000 10,000 During June 2016, the IRS levied penalties of $120,000 relating to filings of United States income tax returns for the year ended December 31, 2014 and December 31, 2015 beyond the required deadlines. These penalties have been provided for in current liabilities as at December 31, 2016. The Company has proposed settlements of these penalties to the IRS, but as of December 31, 2016 had not received a response from the IRS.</t>
  </si>
  <si>
    <t>2012 Stock Option Plan</t>
  </si>
  <si>
    <t>Disclosure Of Compensation Related Costs, Share-Based Payments [Abstract]</t>
  </si>
  <si>
    <t xml:space="preserve"> 9. 2012 Stock Option Plan On December 11, 2012, the Company adopted the 2012 Stock Plan (the “Plan”). Under the terms of the Plan, 3,000,000 The Plan provides that the determination of the option price per share for any option rests in discretion of the Committee. Options granted under the Plan must be granted within ten years from the date on which the Plan has been adopted. No options granted under the Plan may be exercisable after ten years from the date of grant. The Company’s board of directors may suspend or terminate the Plan in whole or in part or amend the Plan in such respects as the board may deem appropriate and in the best interest of the company. No amendment, suspension or termination of the Plan shall, however, without the optionee's consent, alter or impair any of the rights or obligations granted under the Plan. On November 12, 2013, the Company granted non-qualified stock options to purchase an aggregate of 475,000 0.89 The Company uses the Black-Scholes-Merton option pricing model to estimate the fair value of stock options. The principal assumptions utilized in valuing stock options include the expected stock price volatility (based on the most recent historical period beginning December 12, 2012); the expected option life; the expected dividend yield; and the risk-free rate (an estimate based upon the yields of Treasury constant maturities) equal to the expected life of the option. Dividend yield 0.00 % Risk-free interest rates 2.80 % Expected volatility 72.68 % Expected term (in years) 10 There was no reduction for estimated forfeitures. Under this model and the foregoing assumptions, the options granted in 2013 were valued at $ 151,053 87,452 15,900 47,701 0 43,454</t>
  </si>
  <si>
    <t>Commitments, Contingencies and Tax Obligation</t>
  </si>
  <si>
    <t>Commitments and Contingencies Disclosure [Abstract]</t>
  </si>
  <si>
    <t xml:space="preserve"> 10. Commitments, Contingencies and Tax Obligation Lease Commitments On June 1, 2014, the Company leased new office and workshop facilities for a one-year term with an automatic extension for another year unless cancelled with due notice. A new lease for these premises was entered into on May 30, 2016 for an additional one-year term, commencing June 1, 2016, with an option for extension for another year with due notice. The monthly rent for the workshop lease is approximately $ 850 14,000 27,000 The future rent commitments under the above lease for the year ending December 31, 2017 is approximately $ 4,300 Payroll Tax Obligations During 2013, SPMSA received notification from the South African Revenue Service (“SARS”) regarding unpaid payroll taxes of approximately $ 185,000 105,000 93,000 Additionally, the Company has payroll tax and social security obligations in Switzerland relating to the employment of the chief financial officer by SPOAG. As at December 31, 2016 and December 31, 2015, the unpaid balance of this liability was approximately $ 246,000 169,000 During the fourth quarter of 2016, the Company reported that it had received a notice from the Debt Enforcement Authority Zug (the “Authority”) on behalf of the Canton of Zug, Switzerland, relating to a possible seizure of the assets of its SPOAG subsidiary, which include all of the Company’s international patents other than its South African patent. The basis for the notice of seizure was SPOAG’s failure to pay payroll taxes and social security obligations owing to the Canton of Zug included in the obligations referred to above. Employment and Consulting Agreements The Company has entered into agreements to secure the services of two executives. These agreements provide for annual compensation and require a minimum termination notice period by the employer of three months. Both executives are stockholders of the Company. The total compensation to these executives was approximately $ 505,000 551,000 135,000 The Company has entered into agreements with third party consultants and institutions for consulting, research and professional services. These agreements can be terminated by either party with between one and three months written notice or immediately if for cause. The amounts due vary according to the nature of the service arrangement and the length of notice required for termination. The minimum amount due under these agreements is approximately $ 73,000 Other Commitments The Company is obligated to make payments of approximately $ 6,500</t>
  </si>
  <si>
    <t>Subsequent Events</t>
  </si>
  <si>
    <t>Subsequent Events [Abstract]</t>
  </si>
  <si>
    <t xml:space="preserve"> 11. Subsequent Events The Company has evaluated its subsequent events since December 31, 2016. The Company has determined that other than as noted under Note 5 there were no material subsequent events requiring adjustment to or disclosure in these audited consolidated financial statements.</t>
  </si>
  <si>
    <t>Going Concern</t>
  </si>
  <si>
    <t>Going Concern [Abstract]</t>
  </si>
  <si>
    <t xml:space="preserve"> 12. Going Concern The accompanying consolidated financial statements have been prepared on a going concern basis, which contemplates the continuation of the Company as a going concern. The Company has incurred recurring operating losses and has a working capital deficiency. Also, as more fully described in Note 10 to the consolidated financial statements, the Company is in arrears with various governmental authorities in Switzerland. This could result in seizure of the Company’s assets and effectively force a shutdown of its operations which could force liquidation of the entire Company. These conditions among others raise substantial doubt about the Company’s ability to continue as a going concern. The Company has generated recurring losses and expects to incur additional losses as it expands its photopurification technology and develops marketing, sales and financial plans. As reflected in the accompanying audited consolidated financial statements, the Company’s total consolidated liabilities exceed total consolidated assets at December 31, 2016 and December 31, 2015 by $ 1,724,336 1,426,874 To date, the Company’s cash flow has been funded with cash investments by its shareholders, certain third parties and to a considerably lesser extent, revenue. These inflows have been insufficient to enable the company to cover its costs and, as disclosed in Notes 4 and 6,resulting from the inability to settle liabilities with cash, the Company issued Common Stock to settle a number of liabilities during the year ended December 31, 2016. Additionally, as disclosed in Note 8, with respect to payroll tax obligations due in both Switzerland and South Africa and tax penalties due the IRS, the Company has been unable to meet its obligations for payment of its taxes and the filing of tax returns. The Company requires additional capital to continue its development and to achieve sufficient revenues to support its operations. The extent of the Company’s future working capital requirements depend on many factors, including its ability to maintain revenues and to manage expenses. The Company requires additional financing either through borrowings or the sale of equity to support its operations. The Company’s access to additional financing, if any, will depend on a variety of factors over which the Company has little or no control. These factors include market conditions, the general unavailability of equity financing to the Company in light of its limited revenues, the actual financial and operational results of the Company on a consolidated basis, as well as investors’ perception of the Company’s short-term and long-term financial prospects. If future financing is not available on acceptable terms, or on any other terms, the Company will not be able to continue as a going concern. Management is currently pursuing plans to address the cash flow requirements of the Company for the year ending December 31, 2017 and beyond. The Company is engaged in discussions with current and other potential investors, and the Company is also considering additional offerings of Common Stock. The Company was not, however, able to secure significant additional equity financing during the year to December, 2016 from existing shareholders or otherwise, despite its efforts to do so. In addition, although the Company has projected that increase in the commercialization of its technology may provide additional cash flow for operations, it has not generated any significant new equipment sales orders in the past year. The audited consolidated financial statements do not include any adjustments that might be necessary should the Company be unable to continue as a going concern.</t>
  </si>
  <si>
    <t>Organization and Significant Accounting Policies (Policies)</t>
  </si>
  <si>
    <t>Description of Business</t>
  </si>
  <si>
    <t xml:space="preserve"> Description of Business 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is the legal acquirer of SPI, SPI is treated as the acquirer for accounting and financial reporting purposes and under this method, SurePure US retains SPI’s financial reporting history. Under the Share Exchange, each share of the capital stock of SPI was exchanged for one share of SurePure US common stock, par value $.001 per share (“Common Stock”), and, in the case of one shareholder of SPI, one share of Nonvoting Convertible Preferred Stock, par value $.01 per share (the “Nonvoting Convertible Preferred Stock”). The Group has developed technology for using shortwave ultraviolet light (“UV-C”) to purify turbid liquids such as wine, fruit juice and milk. Although initially designed to treat food-grade applications, it has successfully been applied to liquids such as dairy products for animal consumption, protein products, bovine blood plasma, water, brines and sugar syrup solutions. The Group holds a patent in 68 countries for this technology. The Group has been engaged in raising capital, continuing research and development of its technologies and developing markets for its products.</t>
  </si>
  <si>
    <t>Basis of Presentation</t>
  </si>
  <si>
    <t xml:space="preserve"> Basis of Presentation Our accompanying audited consolidated financial statements have been prepared in accordance with accounting principles generally accepted in the United States (“U.S. GAAP”). Our consolidated financial statements reflect all adjustments considered necessary for a fair presentation of the consolidated results of operations and financial position for periods presented. All such adjustments are of a normal recurring nature. Amounts in our audited consolidated financial statements are, except as otherwise noted, expressed in U.S. Dollar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 xml:space="preserve"> Basis of Consolidation The consolidated financial statements include the accounts of the Company and its wholly-owned subsidiaries. Inter-company items and transactions have been eliminated in consolidation. The Company’s wholly-owned subsidiaries are as follows: · SurePure Investment Holding AG (“SPI”), which wholly-owns SPO; · SurePure Operations AG (“SPO”), which markets the products of the Group and earns its revenue by selling or otherwise distributing equipment utilizing the Group’s technology globally. SPO owns a patent for the Group’s technology in various countries; · SurePure Participations AG (“SPP”), is a minority stockholder of SPI and is part of the common holding structure of the Group. SPP has no operations. SPP became a subsidiary as a result of the Share Exchange on December 12, 2012; · SurePure Holdings South Africa (Pty) Ltd., which holds the South African patent, and its wholly-owned subsidiary, SurePure Marketing South Africa (Pty) Ltd. (“SPMSA”), which sells or otherwise distributes equipment utilizing the Group’s technology in South Africa. These entities became subsidiaries as a result of their acquisition on June 12, 2013; and · SurePure Latin America Maqinas de Purificasao UVC Ltda. (“SPLAM”), which conducts no operations currently and is in the final stages of deregistration. The Group’s reporting currency is the United States Dollar (“USD”) and these consolidated financial statements are presented in USD or “$.”</t>
  </si>
  <si>
    <t>Adoption of New Accounting Standards</t>
  </si>
  <si>
    <t xml:space="preserve"> Adoption of New Accounting Standards The Company has, effective January 1, 2015, early adopted ASU 2014-10 Development Stage Entities which eliminates the requirement to provided Development Stage Entity reporting. As such, the financial statements as presented no longer contain information that aggregates all activities from the date of inception through the reporting date. The adoption of this new standard did not have a material impact on our financial position or results or operations.</t>
  </si>
  <si>
    <t>Use of Estimates</t>
  </si>
  <si>
    <t xml:space="preserve"> Use of Estimat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ose estimates.</t>
  </si>
  <si>
    <t xml:space="preserve"> Income Taxes The Group accounts for income taxes using the liability method. Under this method,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provide a future tax benefit. GAAP requires that, in applying the liability method, the consolidated financial statement effects of an uncertain tax position be recognized based on the outcome that is more likely than not to occur. Under this criterion, the most likely resolution of an uncertain tax position should be analyzed based on technical merits and one that will likely be sustained under examination. There are no uncertain tax positions requiring adjustment to or disclosure in these consolidated financial statements.</t>
  </si>
  <si>
    <t>Accounts Receivable</t>
  </si>
  <si>
    <t xml:space="preserve"> Accounts Receivable Accounts receivable represent amounts due from customers and are carried at original invoice amount less an estimate made for doubtful receivables. The Group establishes a provision for estimated doubtful accounts, if necessary.</t>
  </si>
  <si>
    <t>Property, Equipment and Related Depreciation</t>
  </si>
  <si>
    <t xml:space="preserve"> Property, Equipment and Related Depreciation 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 Plant machinery 3 5 Furniture and fixtures 3 5 Motor vehicles 5 Office and computer equipment 3 5</t>
  </si>
  <si>
    <t xml:space="preserve"> Intangible Assets 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 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either of the years ended December 31, 2016 and 2015.</t>
  </si>
  <si>
    <t xml:space="preserve"> Revenue Revenue is earned from sales or use of equipment that uses the Company’s patented technology and is recognized, net of returns and discounts, when persuasive evidence of an arrangement exists, the sales price is fixed or determinable and collectability is reasonably assured. These criteria are usually met upon completion of delivery and customer acceptance testing of the product by the customer.</t>
  </si>
  <si>
    <t>Major Customers and Accounts Receivable</t>
  </si>
  <si>
    <t xml:space="preserve">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year ended December 31, 2016, 1 customer accounted for 96 93</t>
  </si>
  <si>
    <t>Shipping and Handling Costs</t>
  </si>
  <si>
    <t xml:space="preserve"> Shipping and Handling Costs Shipping and handling costs are expensed as cost of goods sold when the related inventory is sold.</t>
  </si>
  <si>
    <t>Research and Development</t>
  </si>
  <si>
    <t xml:space="preserve"> Research and Development Research and development costs are charged to expense as incurred.</t>
  </si>
  <si>
    <t xml:space="preserve"> Equity-Based Compensation The Company measures compensation cost for all stock options granted based on fair value on the measurement date, which is typically the grant date. The fair value of each stock option granted is estimated on the grant date using the Black-Scholes-Merton option valuation model. The fair value of each share is based on the fair market value of the Company’s common stock on the date of the grant. Equity-based compensation expense is recognized on a straight-line basis over the requisite service period for each stock option or stock grant expected to vest with forfeitures estimated at the date of grant based on the Company’s historical experience and future expectations.</t>
  </si>
  <si>
    <t>Foreign Currency Translations</t>
  </si>
  <si>
    <t xml:space="preserve"> These consolidated financial statements are presented in USD, which is the Group’s reporting currency. The consolidated financial statements of the Group members have been translated into USD in accordance with GAAP. All asset and liability accounts on the consolidated balance sheets have been translated using the spot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 The functional currencies of the companies included in the Group are their respective local currencies. Accordingly, the Group is exposed to transaction gains and losses that result from changes in various foreign currency exchange rates. SPI, SPO, and SPP Swiss Francs  CHF SPLAM Brazilian Real  BRL SPHSA and SPMSA South African Rand  ZAR December 31, December 31, 2016 2015 CHF: Reporting date 0.9809 1.0073 Average for period 1.0151 1.0398 BRL: Reporting date 0.3069 0.2523 Average for period 0.2882 0.3046 ZAR: Reporting date 0.0726 0.0643 Average for period 0.0681 0.0788 </t>
  </si>
  <si>
    <t>Earnings (Loss) per Share</t>
  </si>
  <si>
    <t xml:space="preserve"> Earnings (Loss) per Share 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s 5, 6 and 9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Organization and Significant Accounting Policies (Tables)</t>
  </si>
  <si>
    <t>Schedule Of Estimated Useful Life</t>
  </si>
  <si>
    <t xml:space="preserve"> Plant machinery 3 5 Furniture and fixtures 3 5 Motor vehicles 5 Office and computer equipment 3 5</t>
  </si>
  <si>
    <t>Schedule Of Foreign Currency Used</t>
  </si>
  <si>
    <t xml:space="preserve"> SPI, SPO, and SPP Swiss Francs  CHF SPLAM Brazilian Real  BRL SPHSA and SPMSA South African Rand  ZAR</t>
  </si>
  <si>
    <t>Schedule Of Foreign Currency Conversion Rate</t>
  </si>
  <si>
    <t xml:space="preserve"> Exchange rates used for conversion of foreign items to USD at the end of each period and the average for each period were: December 31, December 31, 2016 2015 CHF: Reporting date 0.9809 1.0073 Average for period 1.0151 1.0398 BRL: Reporting date 0.3069 0.2523 Average for period 0.2882 0.3046 ZAR: Reporting date 0.0726 0.0643 Average for period 0.0681 0.0788 </t>
  </si>
  <si>
    <t>Property and Equipment (Tables)</t>
  </si>
  <si>
    <t>Schedule of Property and Equipment</t>
  </si>
  <si>
    <t xml:space="preserve"> Property and equipment consists of the following: December 31, December 31, 2016 2015 Machinery and equipment $ 5,010 $ 5,010 Furniture and fixtures 12,753 12,753 Motor vehicles 14,400 14,400 Office and computer equipment 12,647 12,647 44,810 44,810 Less: Accumulated depreciation 44,810 44,810 Property and equipment, net $ - $ - </t>
  </si>
  <si>
    <t>Intangible Assets (Tables)</t>
  </si>
  <si>
    <t>Schedule of Finite-Lived Intangible Assets</t>
  </si>
  <si>
    <t xml:space="preserve"> Intangible assets consist of the following: December 31, December 31, 2016 2015 Patents $ 208,943 $ 208,943 Less: Accumulated amortization 146,659 129,989 Intangible assets, net $ 62,284 $ 78,954 </t>
  </si>
  <si>
    <t>Income Taxes (Tables)</t>
  </si>
  <si>
    <t>Schedule of Component of Income Tax</t>
  </si>
  <si>
    <t xml:space="preserve"> The Company and its subsidiaries file income tax returns in Switzerland, South Africa, the United States and Brazil. The components of income (loss) from operations before income taxes, by jurisdiction, are as follows: Years Ended December 31, 2016 2015 Switzerland $ (1,059,499) $ 60,496 South Africa $ 83,877 (377,230) United States $ (511,149) (380,353) Brazil - - Total Net income (loss) $ (1,486,771) $ (697,087) </t>
  </si>
  <si>
    <t>Schedule of Components of Income Tax Expense (Benefit)</t>
  </si>
  <si>
    <t xml:space="preserve"> The provision for income taxes shown in the accompanying consolidated statements of operations consists of the following for the years ended December 31, 2016 and 2015: Years Ended December 31, 2016 2015 Current tax provision: Switzerland $ - $ - South Africa - - United States - - Brazil - - Total current tax provision $ - $ - Deferred tax provision: Switzerland $ 290,264 $ 558,856 South Africa 23,601 (102,278) United States (178,902) (133,123) Brazil - 235,375 Change in valuation allowance (134,963) (558,830) Total deferred provision - - Total $ - $ - </t>
  </si>
  <si>
    <t>Schedule of Deferred Tax Assets and Liabilities</t>
  </si>
  <si>
    <t xml:space="preserve"> The income tax effect of each type of temporary difference giving rise to the net deferred tax asset as follows: December 31, December 31, 2016 2015 Deferred tax assets: Net operating loss carryforwards $ 5,959,069 $ 6,094,032 Less: valuation allowance (5,959,069) (6,094,032) Total $ - $ - </t>
  </si>
  <si>
    <t>Schedule of Effective Income Tax Rate Reconciliation</t>
  </si>
  <si>
    <t xml:space="preserve"> The following reconciles the effective income tax rates with the statutory rates for years ended December 31, 2016 and 2015: United Switzerland South Africa States Brazil Total Statutory rate of tax 8.5%/18 % 28.0 % 35.0 % 25.0 % Year ended December 31, 2016: Net (loss) from operations before taxes $ (1,059,499) $ 83,877 $ (511,149) $ - $ (1,486,771) As calculated at the statutory rate (190,292) 23,486 (178,902) - (345,708) Permanent differences 480,556 115 - - 480,671 Change in valuation reserves (290,264) (23,601) 178,902 - (134,963) Provision for income taxes $ - $ - $ - $ - $ - Year ended December 31, 2015: Net income (loss) from operations before taxes $ 60,496 $ (377,230) $ (380,353) $ - $ (697,087) As calculated at the statutory rate 12,889 (105,624) (133,124) - (225,859) Permanent differences 545,967 3,346 - 235,375 784,689 Change in valuation reserves (558,856) 102,278 133,124 (235,375) (558,830) Provision for income taxes $ - $ - $ - $ - $ - </t>
  </si>
  <si>
    <t>2012 Stock Option Plan (Tables)</t>
  </si>
  <si>
    <t>Schedule of Share-based Payment Award, Stock Options, Valuation Assumptions</t>
  </si>
  <si>
    <t xml:space="preserve"> The fair values for the options, all of which were granted in 2013, were determined using the Black-Scholes-Merton option pricing model with the following assumptions: Dividend yield 0.00 % Risk-free interest rates 2.80 % Expected volatility 72.68 % Expected term (in years) 10 </t>
  </si>
  <si>
    <t>Organization and Significant Accounting Policies (Details)</t>
  </si>
  <si>
    <t>Plant machinery [Member] | Minimum [Member]</t>
  </si>
  <si>
    <t>Property, Plant and Equipment [Line Items]</t>
  </si>
  <si>
    <t>Property, Plant and Equipment, Useful Life</t>
  </si>
  <si>
    <t>3 years</t>
  </si>
  <si>
    <t>Plant machinery [Member] | Maximum [Member]</t>
  </si>
  <si>
    <t>5 years</t>
  </si>
  <si>
    <t>Furniture and Fixtures [Member] | Minimum [Member]</t>
  </si>
  <si>
    <t>Furniture and Fixtures [Member] | Maximum [Member]</t>
  </si>
  <si>
    <t>Motor vehicles [Member]</t>
  </si>
  <si>
    <t>Office and Computer Equipment [Member] | Minimum [Member]</t>
  </si>
  <si>
    <t>Office and Computer Equipment [Member] | Maximum [Member]</t>
  </si>
  <si>
    <t>Organization and Significant Accounting Policies (Details 1)</t>
  </si>
  <si>
    <t>SPI, SPO, and SPP [Member]</t>
  </si>
  <si>
    <t>Foreign Currency Balance [Line Items]</t>
  </si>
  <si>
    <t>Foreign Currency Used Name</t>
  </si>
  <si>
    <t>Swiss Francs CHF</t>
  </si>
  <si>
    <t>SPLAM [Member]</t>
  </si>
  <si>
    <t>Brazilian Real BRL</t>
  </si>
  <si>
    <t>SPHSA and SPMSA [Member]</t>
  </si>
  <si>
    <t>South African Rand ZAR</t>
  </si>
  <si>
    <t>Organization and Significant Accounting Policies (Details 2)</t>
  </si>
  <si>
    <t>Dec. 31, 2016SFr / shares</t>
  </si>
  <si>
    <t>Dec. 31, 2016BRL / shares</t>
  </si>
  <si>
    <t>Dec. 31, 2016ZAR / shares</t>
  </si>
  <si>
    <t>Dec. 31, 2015SFr / shares</t>
  </si>
  <si>
    <t>Dec. 31, 2015BRL / shares</t>
  </si>
  <si>
    <t>Dec. 31, 2015ZAR / shares</t>
  </si>
  <si>
    <t>Foreign Currency Transaction [Line Items]</t>
  </si>
  <si>
    <t>Foreign Currency Exchange Rate Translation Average Period</t>
  </si>
  <si>
    <t>SPI, SPO, and SPP [Member] | Reporting Date [Member]</t>
  </si>
  <si>
    <t>Foreign Currency Exchange Rate, Translation | SFr / shares</t>
  </si>
  <si>
    <t>SPLAM [Member] | Reporting Date [Member]</t>
  </si>
  <si>
    <t>Foreign Currency Exchange Rate, Translation | BRL / shares</t>
  </si>
  <si>
    <t>SPHSA and SPMSA [Member] | Reporting Date [Member]</t>
  </si>
  <si>
    <t>Foreign Currency Exchange Rate, Translation | ZAR / shares</t>
  </si>
  <si>
    <t>Organization and Significant Accounting Policies (Details Textual) - $ / shares</t>
  </si>
  <si>
    <t>Aug. 16, 2016</t>
  </si>
  <si>
    <t>Organization And Significant Accounting Policies [Line Items]</t>
  </si>
  <si>
    <t>Finite-Lived Intangible Asset, Useful Life</t>
  </si>
  <si>
    <t>12 years</t>
  </si>
  <si>
    <t>Common Stock Par Or Stated Value Per Share</t>
  </si>
  <si>
    <t>Preferred Stock, Par or Stated Value Per Share</t>
  </si>
  <si>
    <t>Revenue [Member] | Major Customer [Member]</t>
  </si>
  <si>
    <t>Concentration Risk, Percentage</t>
  </si>
  <si>
    <t>96.00%</t>
  </si>
  <si>
    <t>93.00%</t>
  </si>
  <si>
    <t>Property and Equipment (Details) - USD ($)</t>
  </si>
  <si>
    <t>Less: Accumulated depreciation</t>
  </si>
  <si>
    <t>Property and equipment, net</t>
  </si>
  <si>
    <t>Machinery and Equipment [Member]</t>
  </si>
  <si>
    <t>Furniture and Fixtures [Member]</t>
  </si>
  <si>
    <t>Office and Computer Equipment [Member]</t>
  </si>
  <si>
    <t>Intangible Assets (Details) - USD ($)</t>
  </si>
  <si>
    <t>Finite-Lived Intangible Assets [Line Items]</t>
  </si>
  <si>
    <t>Patents</t>
  </si>
  <si>
    <t>Less: Accumulated amortization</t>
  </si>
  <si>
    <t>Intangible Assets (Details Textual) - USD ($)</t>
  </si>
  <si>
    <t>Amortization expense</t>
  </si>
  <si>
    <t>Due to Officers (Details Textual) - USD ($)</t>
  </si>
  <si>
    <t>Aug. 07, 2015</t>
  </si>
  <si>
    <t>Aug. 22, 2016</t>
  </si>
  <si>
    <t>Nov. 16, 2015</t>
  </si>
  <si>
    <t>Dec. 30, 2016</t>
  </si>
  <si>
    <t>Sep. 30, 2015</t>
  </si>
  <si>
    <t>Jun. 30, 2015</t>
  </si>
  <si>
    <t>Related Party Transaction [Line Items]</t>
  </si>
  <si>
    <t>Due to Officers or Stockholders</t>
  </si>
  <si>
    <t>Separate Agreement [Member]</t>
  </si>
  <si>
    <t>SurePure Marketing South Africa (Pty) Ltd [Member]</t>
  </si>
  <si>
    <t>SurePure Operations AG [Member]</t>
  </si>
  <si>
    <t>Chief Executive Officer [Member]</t>
  </si>
  <si>
    <t>Debt Conversion, Converted Instrument, Amount</t>
  </si>
  <si>
    <t>Debt Conversion, Converted Instrument, Shares Issued</t>
  </si>
  <si>
    <t>Chief Executive Officer [Member] | Separate Agreement [Member]</t>
  </si>
  <si>
    <t>Chief Executive Officer [Member] | SurePure Marketing South Africa (Pty) Ltd [Member] | Separate Agreement [Member]</t>
  </si>
  <si>
    <t>Chief Executive Officer [Member] | SurePure Operations AG [Member] | Separate Agreement [Member]</t>
  </si>
  <si>
    <t>Chief Financial Officer [Member]</t>
  </si>
  <si>
    <t>Chief Financial Officer [Member] | Separate Agreement [Member]</t>
  </si>
  <si>
    <t>Other Loans Payable (Details Textual) ZAR in Millions</t>
  </si>
  <si>
    <t>May 04, 2017USD ($)</t>
  </si>
  <si>
    <t>Jan. 11, 2017USD ($)</t>
  </si>
  <si>
    <t>Feb. 11, 2016USD ($)</t>
  </si>
  <si>
    <t>Mar. 29, 2017USD ($)shares</t>
  </si>
  <si>
    <t>Nov. 17, 2016USD ($)shares</t>
  </si>
  <si>
    <t>Sep. 30, 2015USD ($)</t>
  </si>
  <si>
    <t>Sep. 30, 2014USD ($)</t>
  </si>
  <si>
    <t>Dec. 31, 2016USD ($)</t>
  </si>
  <si>
    <t>Dec. 31, 2015USD ($)</t>
  </si>
  <si>
    <t>Aug. 10, 2015shares</t>
  </si>
  <si>
    <t>Apr. 04, 2013USD ($)shares</t>
  </si>
  <si>
    <t>Apr. 04, 2013ZARshares</t>
  </si>
  <si>
    <t>Stockholders and Other Loans Payable [Line Items]</t>
  </si>
  <si>
    <t>Deposited shares of Common Stock with the lender as collateral | shares</t>
  </si>
  <si>
    <t>Shares Issued For Settlement Of Debt | shares</t>
  </si>
  <si>
    <t>Gains (Losses) on Extinguishment of Debt, Total</t>
  </si>
  <si>
    <t>Debt Instrument, Face Amount</t>
  </si>
  <si>
    <t>Debt Instrument Default Interest Rate</t>
  </si>
  <si>
    <t>22.00%</t>
  </si>
  <si>
    <t>Proceeds from Notes Payable</t>
  </si>
  <si>
    <t>Scenario, Forecast [Member]</t>
  </si>
  <si>
    <t>Debt Instrument Convertible Number Of Additional Equity Share Authorized | shares</t>
  </si>
  <si>
    <t>Debt Conversion, Converted Instrument, Shares Issued | shares</t>
  </si>
  <si>
    <t>Debt Instrument, Convertible, Number of Equity Instruments</t>
  </si>
  <si>
    <t>Sbi Note [Member]</t>
  </si>
  <si>
    <t>Debt Instrument Structuring Fee Payable</t>
  </si>
  <si>
    <t>Debt Instrument Structuring Fee Settled By Issue Of Common Stock | shares</t>
  </si>
  <si>
    <t>Accured Loan Monitoring Fee</t>
  </si>
  <si>
    <t>Debt Instrument, Interest Rate, Stated Percentage</t>
  </si>
  <si>
    <t>0.00%</t>
  </si>
  <si>
    <t>Sbi Note [Member] | Subsequent Event [Member]</t>
  </si>
  <si>
    <t>Debt Instrument Convertible Before Maturity Conversion Percentage</t>
  </si>
  <si>
    <t>52.50%</t>
  </si>
  <si>
    <t>Debt Instrument Convertible After Maturity Conversion Percentage</t>
  </si>
  <si>
    <t>Debt Instrument, Maturity Date</t>
  </si>
  <si>
    <t>Jan. 11,
		2017</t>
  </si>
  <si>
    <t>Debt Instrument, Periodic Payment, Principal</t>
  </si>
  <si>
    <t>Lender [Member]</t>
  </si>
  <si>
    <t>Debt Instrument, Interest Rate, Effective Percentage</t>
  </si>
  <si>
    <t>2.00%</t>
  </si>
  <si>
    <t>Other Borrowings</t>
  </si>
  <si>
    <t>Interest Expense, Debt</t>
  </si>
  <si>
    <t>LG Capital Funding, LLC [Member] | Subsequent Event [Member]</t>
  </si>
  <si>
    <t>Apr. 27,
		2018</t>
  </si>
  <si>
    <t>4.00%</t>
  </si>
  <si>
    <t>Debt Instrument Discount Rate</t>
  </si>
  <si>
    <t>10.00%</t>
  </si>
  <si>
    <t>Debt Conversion, Converted Instrument, Rate</t>
  </si>
  <si>
    <t>55.00%</t>
  </si>
  <si>
    <t>Debt Instrument, Periodic Payment</t>
  </si>
  <si>
    <t>Equity (Details Textual)</t>
  </si>
  <si>
    <t>Aug. 10, 2015USD ($)shares</t>
  </si>
  <si>
    <t>Aug. 10, 2015ZARshares</t>
  </si>
  <si>
    <t>Aug. 07, 2015USD ($)$ / sharesshares</t>
  </si>
  <si>
    <t>Aug. 07, 2014USD ($)shares</t>
  </si>
  <si>
    <t>Dec. 30, 2016USD ($)$ / sharesshares</t>
  </si>
  <si>
    <t>Aug. 22, 2016USD ($)$ / sharesshares</t>
  </si>
  <si>
    <t>Aug. 16, 2016$ / sharesshares</t>
  </si>
  <si>
    <t>Oct. 31, 2015USD ($)shares</t>
  </si>
  <si>
    <t>Nov. 22, 2013USD ($)</t>
  </si>
  <si>
    <t>Dec. 31, 2016USD ($)$ / sharesshares</t>
  </si>
  <si>
    <t>Dec. 31, 2015USD ($)$ / sharesshares</t>
  </si>
  <si>
    <t>Dec. 31, 2012shares</t>
  </si>
  <si>
    <t>Nov. 16, 2015shares</t>
  </si>
  <si>
    <t>Jun. 30, 2015USD ($)</t>
  </si>
  <si>
    <t>Apr. 17, 2013ZAR</t>
  </si>
  <si>
    <t>Dec. 12, 2012$ / sharesshares</t>
  </si>
  <si>
    <t>Dec. 31, 2011shares</t>
  </si>
  <si>
    <t>Equity Disclosure [Line Items]</t>
  </si>
  <si>
    <t>Common Stock, Shares, Issued</t>
  </si>
  <si>
    <t>Common Stock, Shares, Outstanding</t>
  </si>
  <si>
    <t>Preferred Stock, Shares Issued</t>
  </si>
  <si>
    <t>Preferred Stock, Shares Authorized</t>
  </si>
  <si>
    <t>Preferred Stock, Par Or Stated Value Per Share | $ / shares</t>
  </si>
  <si>
    <t>Conversion of Stock, Shares Converted</t>
  </si>
  <si>
    <t>Conversion of Stock, Shares Issued</t>
  </si>
  <si>
    <t>Shares Issued For Settlement Of Debt</t>
  </si>
  <si>
    <t>Extinguishment of Debt, Amount | $</t>
  </si>
  <si>
    <t>Debt Instrument, Face Amount | $</t>
  </si>
  <si>
    <t>Conversion Of Stock For Settlement Amount Of Due To Officers | $</t>
  </si>
  <si>
    <t>Due to Officers or Stockholders | $</t>
  </si>
  <si>
    <t>Common Stock, Par Or Stated Value Per Share | $ / shares</t>
  </si>
  <si>
    <t>Sale of Stock, Price Per Share | $ / shares</t>
  </si>
  <si>
    <t>SurePure Marketing South Africa [Member]</t>
  </si>
  <si>
    <t>Debt Instrument, Face Amount | ZAR</t>
  </si>
  <si>
    <t>Stock Issued During Period, Shares, Other</t>
  </si>
  <si>
    <t>Repayments of Debt | $</t>
  </si>
  <si>
    <t>M Cubed Holdings Limited [Member]</t>
  </si>
  <si>
    <t>Extinguishment of Debt, Amount | ZAR</t>
  </si>
  <si>
    <t>Proactive Capital LLC [Member]</t>
  </si>
  <si>
    <t>Before Conversion To Common Stock [Member]</t>
  </si>
  <si>
    <t>Debt Instrument, Increase, Accrued Interest | $</t>
  </si>
  <si>
    <t>Chief Financial Officer [Member] | SurePure Operations AG [Member]</t>
  </si>
  <si>
    <t>Consultant [Member]</t>
  </si>
  <si>
    <t>Consultant [Member] | Separate Agreement [Member]</t>
  </si>
  <si>
    <t>Consultant [Member] | SurePure Operations AG [Member] | Separate Agreement [Member]</t>
  </si>
  <si>
    <t>Chief Executive Officer [Member] | SurePure Marketing South Africa [Member] | Separate Agreement [Member]</t>
  </si>
  <si>
    <t>Stock Issued During Period, Shares, Conversion of Convertible Securities</t>
  </si>
  <si>
    <t>Common Stock [Member] | Chief Financial Officer [Member]</t>
  </si>
  <si>
    <t>Stock Issued During Period, Shares, Issued for Services</t>
  </si>
  <si>
    <t>Non Voting Convertible Preferred Stock [Member]</t>
  </si>
  <si>
    <t>Spi Stock Holders Loan [Member]</t>
  </si>
  <si>
    <t>Spi Stock Holders Loan [Member] | Common Stock [Member]</t>
  </si>
  <si>
    <t>Income Taxes (Details) - USD ($)</t>
  </si>
  <si>
    <t>Income Tax Disclosure [Line Items]</t>
  </si>
  <si>
    <t>Total Net Income (Loss)</t>
  </si>
  <si>
    <t>Switzerland [Member]</t>
  </si>
  <si>
    <t>South Africa [Member]</t>
  </si>
  <si>
    <t>United States [Member]</t>
  </si>
  <si>
    <t>Brazil [Member]</t>
  </si>
  <si>
    <t>Income Taxes (Details 1) - USD ($)</t>
  </si>
  <si>
    <t>Current tax provision:</t>
  </si>
  <si>
    <t>Total current tax provision</t>
  </si>
  <si>
    <t>Deferred tax provision:</t>
  </si>
  <si>
    <t>Change in valuation allowance</t>
  </si>
  <si>
    <t>Total deferred provision</t>
  </si>
  <si>
    <t>Income Taxes (Details 2) - USD ($)</t>
  </si>
  <si>
    <t>Deferred tax assets:</t>
  </si>
  <si>
    <t>Net operating loss carryforwards</t>
  </si>
  <si>
    <t>Less: valuation allowance</t>
  </si>
  <si>
    <t>Income Taxes (Details 3) - USD ($)</t>
  </si>
  <si>
    <t>Net income (loss) from operations before taxes</t>
  </si>
  <si>
    <t>As calculated at the statutory rate</t>
  </si>
  <si>
    <t>Permanent differences</t>
  </si>
  <si>
    <t>Change in valuation reserves</t>
  </si>
  <si>
    <t>Switzerland [Member] | Maximum [Member]</t>
  </si>
  <si>
    <t>Statutory rate of tax</t>
  </si>
  <si>
    <t>18.00%</t>
  </si>
  <si>
    <t>Switzerland [Member] | Minimum [Member]</t>
  </si>
  <si>
    <t>8.50%</t>
  </si>
  <si>
    <t>28.00%</t>
  </si>
  <si>
    <t>35.00%</t>
  </si>
  <si>
    <t>25.00%</t>
  </si>
  <si>
    <t>Income Taxes (Details Textual) - USD ($)</t>
  </si>
  <si>
    <t>Aug. 15, 2014</t>
  </si>
  <si>
    <t>Aug. 07, 2014</t>
  </si>
  <si>
    <t>Dec. 31, 2013</t>
  </si>
  <si>
    <t>Unrecognized Tax Benefits, Income Tax Penalties Expense</t>
  </si>
  <si>
    <t>Payments Of First Installment To Internal Revenue Service</t>
  </si>
  <si>
    <t>Percentage of valuation allowance</t>
  </si>
  <si>
    <t>100.00%</t>
  </si>
  <si>
    <t>Income Tax Examination, Penalties Accrued</t>
  </si>
  <si>
    <t>2012 Stock Option Plan (Details)</t>
  </si>
  <si>
    <t>Share-based Compensation Arrangement by Share-based Payment Award [Line Items]</t>
  </si>
  <si>
    <t>Dividend yield</t>
  </si>
  <si>
    <t>Risk-free interest rates</t>
  </si>
  <si>
    <t>2.80%</t>
  </si>
  <si>
    <t>Expected volatility</t>
  </si>
  <si>
    <t>72.68%</t>
  </si>
  <si>
    <t>Expected term (in years)</t>
  </si>
  <si>
    <t>10 years</t>
  </si>
  <si>
    <t>2012 Stock Option Plan (Details Textual) - USD ($)</t>
  </si>
  <si>
    <t>1 Months Ended</t>
  </si>
  <si>
    <t>Nov. 12, 2013</t>
  </si>
  <si>
    <t>Dec. 11, 2012</t>
  </si>
  <si>
    <t>Share-based Compensation Arrangement by Share-based Payment Award, Options, Grants in Period, Gross</t>
  </si>
  <si>
    <t>Share-based Compensation Arrangements by Share-based Payment Award, Options, Grants in Period, Weighted Average Exercise Price</t>
  </si>
  <si>
    <t>Stock Granted, Value, Share-based Compensation, Gross</t>
  </si>
  <si>
    <t>Share-based Compensation, Total</t>
  </si>
  <si>
    <t>Executives [Member]</t>
  </si>
  <si>
    <t>Employees [Member]</t>
  </si>
  <si>
    <t>Consultants [Member]</t>
  </si>
  <si>
    <t>2012 Stock Plan [Member]</t>
  </si>
  <si>
    <t>Common Stock, Capital Shares Reserved for Future Issuance</t>
  </si>
  <si>
    <t>Commitments, Contingencies and Tax Obligation (Details Textual) - USD ($)</t>
  </si>
  <si>
    <t>Dec. 31, 2017</t>
  </si>
  <si>
    <t>Commitments And Contingencies Disclosure [Line Items]</t>
  </si>
  <si>
    <t>Operating Leases, Rent Expense</t>
  </si>
  <si>
    <t>Operating Leases, Future Minimum Payments Receivable, Total</t>
  </si>
  <si>
    <t>Employment and Consulting Agreements [Member]</t>
  </si>
  <si>
    <t>Officers Compensation</t>
  </si>
  <si>
    <t>Employment and Consulting Agreements [Member] | Scenario, Forecast [Member]</t>
  </si>
  <si>
    <t>Operating Leases, Future Minimum Payments Due</t>
  </si>
  <si>
    <t>South African Revenue Service [Member]</t>
  </si>
  <si>
    <t>Accrued Payroll Taxes, Current</t>
  </si>
  <si>
    <t>Accrued Payroll Taxes</t>
  </si>
  <si>
    <t>SPOAG [Member]</t>
  </si>
  <si>
    <t>Purchase Order Issued On December 31 2015</t>
  </si>
  <si>
    <t>Purchase Commitment For Purchase Of Machines To Be Sold</t>
  </si>
  <si>
    <t>Two Executives [Member] | Employment and Consulting Agreements [Member] | Scenario, Forecast [Member]</t>
  </si>
  <si>
    <t>Workshop Facility [Member]</t>
  </si>
  <si>
    <t>Monthly Lease Rental</t>
  </si>
  <si>
    <t>Going Concern (Details Textual) - USD ($)</t>
  </si>
  <si>
    <t>Total Liability In Excess Of Asse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_(&quot;SFr &quot;#,##0.0000_);_(&quot;SFr &quot;(#,##0.0000)" numFmtId="168"/>
    <numFmt formatCode="_(&quot;BRL &quot;#,##0.0000_);_(&quot;BRL &quot;(#,##0.0000)" numFmtId="169"/>
    <numFmt formatCode="_(&quot;ZAR &quot;#,##0.0000_);_(&quot;ZAR &quot;(#,##0.0000)" numFmtId="170"/>
    <numFmt formatCode="_(&quot;ZAR &quot;#,##0_);_(&quot;ZA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5217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815988</v>
      </c>
    </row>
    <row r="17" spans="1:4">
      <c r="A17" s="4" t="s">
        <v>28</v>
      </c>
      <c r="B17" s="4" t="s">
        <v>29</v>
      </c>
    </row>
    <row r="18" spans="1:4">
      <c r="A18" s="4" t="s">
        <v>30</v>
      </c>
      <c r="C18" s="5" t="n">
        <v>75533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9</v>
      </c>
      <c r="C3" s="6" t="n">
        <v>5476</v>
      </c>
    </row>
    <row r="4" spans="1:3">
      <c r="A4" s="4" t="s">
        <v>35</v>
      </c>
      <c r="B4" s="5" t="n">
        <v>39728</v>
      </c>
      <c r="C4" s="5" t="n">
        <v>235262</v>
      </c>
    </row>
    <row r="5" spans="1:3">
      <c r="A5" s="4" t="s">
        <v>36</v>
      </c>
      <c r="B5" s="5" t="n">
        <v>40167</v>
      </c>
      <c r="C5" s="5" t="n">
        <v>240738</v>
      </c>
    </row>
    <row r="6" spans="1:3">
      <c r="A6" s="4" t="s">
        <v>37</v>
      </c>
      <c r="B6" s="5" t="n">
        <v>62284</v>
      </c>
      <c r="C6" s="5" t="n">
        <v>78954</v>
      </c>
    </row>
    <row r="7" spans="1:3">
      <c r="A7" s="4" t="s">
        <v>38</v>
      </c>
      <c r="B7" s="5" t="n">
        <v>102451</v>
      </c>
      <c r="C7" s="5" t="n">
        <v>319692</v>
      </c>
    </row>
    <row r="8" spans="1:3">
      <c r="A8" s="3" t="s">
        <v>39</v>
      </c>
    </row>
    <row r="9" spans="1:3">
      <c r="A9" s="4" t="s">
        <v>40</v>
      </c>
      <c r="B9" s="5" t="n">
        <v>1345748</v>
      </c>
      <c r="C9" s="5" t="n">
        <v>1124104</v>
      </c>
    </row>
    <row r="10" spans="1:3">
      <c r="A10" s="4" t="s">
        <v>41</v>
      </c>
      <c r="B10" s="5" t="n">
        <v>7098</v>
      </c>
      <c r="C10" s="5" t="n">
        <v>388497</v>
      </c>
    </row>
    <row r="11" spans="1:3">
      <c r="A11" s="4" t="s">
        <v>42</v>
      </c>
      <c r="B11" s="5" t="n">
        <v>42475</v>
      </c>
      <c r="C11" s="5" t="n">
        <v>233486</v>
      </c>
    </row>
    <row r="12" spans="1:3">
      <c r="A12" s="4" t="s">
        <v>43</v>
      </c>
      <c r="B12" s="5" t="n">
        <v>466</v>
      </c>
      <c r="C12" s="5" t="n">
        <v>479</v>
      </c>
    </row>
    <row r="13" spans="1:3">
      <c r="A13" s="4" t="s">
        <v>44</v>
      </c>
      <c r="B13" s="5" t="n">
        <v>431000</v>
      </c>
      <c r="C13" s="5" t="n">
        <v>0</v>
      </c>
    </row>
    <row r="14" spans="1:3">
      <c r="A14" s="4" t="s">
        <v>45</v>
      </c>
      <c r="B14" s="5" t="n">
        <v>1826787</v>
      </c>
      <c r="C14" s="5" t="n">
        <v>1746566</v>
      </c>
    </row>
    <row r="15" spans="1:3">
      <c r="A15" s="4" t="s">
        <v>46</v>
      </c>
      <c r="B15" s="5" t="n">
        <v>1826787</v>
      </c>
      <c r="C15" s="5" t="n">
        <v>1746566</v>
      </c>
    </row>
    <row r="16" spans="1:3">
      <c r="A16" s="3" t="s">
        <v>47</v>
      </c>
    </row>
    <row r="17" spans="1:3">
      <c r="A17" s="4" t="s">
        <v>48</v>
      </c>
      <c r="B17" s="5" t="n">
        <v>70842</v>
      </c>
      <c r="C17" s="5" t="n">
        <v>58534</v>
      </c>
    </row>
    <row r="18" spans="1:3">
      <c r="A18" s="4" t="s">
        <v>49</v>
      </c>
      <c r="B18" s="5" t="n">
        <v>120000</v>
      </c>
      <c r="C18" s="5" t="n">
        <v>148000</v>
      </c>
    </row>
    <row r="19" spans="1:3">
      <c r="A19" s="4" t="s">
        <v>50</v>
      </c>
      <c r="B19" s="5" t="n">
        <v>33549578</v>
      </c>
      <c r="C19" s="5" t="n">
        <v>32324095</v>
      </c>
    </row>
    <row r="20" spans="1:3">
      <c r="A20" s="4" t="s">
        <v>51</v>
      </c>
      <c r="B20" s="5" t="n">
        <v>1044429</v>
      </c>
      <c r="C20" s="5" t="n">
        <v>1064911</v>
      </c>
    </row>
    <row r="21" spans="1:3">
      <c r="A21" s="4" t="s">
        <v>52</v>
      </c>
      <c r="B21" s="5" t="n">
        <v>-36509185</v>
      </c>
      <c r="C21" s="5" t="n">
        <v>-35022414</v>
      </c>
    </row>
    <row r="22" spans="1:3">
      <c r="A22" s="4" t="s">
        <v>53</v>
      </c>
      <c r="B22" s="5" t="n">
        <v>-1724336</v>
      </c>
      <c r="C22" s="5" t="n">
        <v>-1426874</v>
      </c>
    </row>
    <row r="23" spans="1:3">
      <c r="A23" s="4" t="s">
        <v>54</v>
      </c>
      <c r="B23" s="6" t="n">
        <v>102451</v>
      </c>
      <c r="C23" s="6" t="n">
        <v>319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58</v>
      </c>
      <c r="B9" s="4" t="s">
        <v>184</v>
      </c>
    </row>
    <row r="10" spans="1:2">
      <c r="A10" s="4" t="s">
        <v>185</v>
      </c>
      <c r="B10" s="4" t="s">
        <v>186</v>
      </c>
    </row>
    <row r="11" spans="1:2">
      <c r="A11" s="4" t="s">
        <v>187</v>
      </c>
      <c r="B11" s="4" t="s">
        <v>188</v>
      </c>
    </row>
    <row r="12" spans="1:2">
      <c r="A12" s="4" t="s">
        <v>142</v>
      </c>
      <c r="B12" s="4" t="s">
        <v>189</v>
      </c>
    </row>
    <row r="13" spans="1:2">
      <c r="A13" s="4" t="s">
        <v>65</v>
      </c>
      <c r="B13" s="4" t="s">
        <v>190</v>
      </c>
    </row>
    <row r="14" spans="1:2">
      <c r="A14" s="4" t="s">
        <v>191</v>
      </c>
      <c r="B14" s="4" t="s">
        <v>192</v>
      </c>
    </row>
    <row r="15" spans="1:2">
      <c r="A15" s="4" t="s">
        <v>193</v>
      </c>
      <c r="B15" s="4" t="s">
        <v>194</v>
      </c>
    </row>
    <row r="16" spans="1:2">
      <c r="A16" s="4" t="s">
        <v>195</v>
      </c>
      <c r="B16" s="4" t="s">
        <v>196</v>
      </c>
    </row>
    <row r="17" spans="1:2">
      <c r="A17" s="4" t="s">
        <v>85</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4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6"/>
  </cols>
  <sheetData>
    <row r="1" spans="1:2">
      <c r="A1" s="1" t="s">
        <v>227</v>
      </c>
      <c r="B1" s="2" t="s">
        <v>1</v>
      </c>
    </row>
    <row r="2" spans="1:2">
      <c r="B2" s="2" t="s">
        <v>2</v>
      </c>
    </row>
    <row r="3" spans="1:2">
      <c r="A3" s="4" t="s">
        <v>228</v>
      </c>
    </row>
    <row r="4" spans="1:2">
      <c r="A4" s="3" t="s">
        <v>229</v>
      </c>
    </row>
    <row r="5" spans="1:2">
      <c r="A5" s="4" t="s">
        <v>230</v>
      </c>
      <c r="B5" s="4" t="s">
        <v>231</v>
      </c>
    </row>
    <row r="6" spans="1:2">
      <c r="A6" s="4" t="s">
        <v>232</v>
      </c>
    </row>
    <row r="7" spans="1:2">
      <c r="A7" s="3" t="s">
        <v>229</v>
      </c>
    </row>
    <row r="8" spans="1:2">
      <c r="A8" s="4" t="s">
        <v>230</v>
      </c>
      <c r="B8" s="4" t="s">
        <v>233</v>
      </c>
    </row>
    <row r="9" spans="1:2">
      <c r="A9" s="4" t="s">
        <v>234</v>
      </c>
    </row>
    <row r="10" spans="1:2">
      <c r="A10" s="3" t="s">
        <v>229</v>
      </c>
    </row>
    <row r="11" spans="1:2">
      <c r="A11" s="4" t="s">
        <v>230</v>
      </c>
      <c r="B11" s="4" t="s">
        <v>231</v>
      </c>
    </row>
    <row r="12" spans="1:2">
      <c r="A12" s="4" t="s">
        <v>235</v>
      </c>
    </row>
    <row r="13" spans="1:2">
      <c r="A13" s="3" t="s">
        <v>229</v>
      </c>
    </row>
    <row r="14" spans="1:2">
      <c r="A14" s="4" t="s">
        <v>230</v>
      </c>
      <c r="B14" s="4" t="s">
        <v>233</v>
      </c>
    </row>
    <row r="15" spans="1:2">
      <c r="A15" s="4" t="s">
        <v>236</v>
      </c>
    </row>
    <row r="16" spans="1:2">
      <c r="A16" s="3" t="s">
        <v>229</v>
      </c>
    </row>
    <row r="17" spans="1:2">
      <c r="A17" s="4" t="s">
        <v>230</v>
      </c>
      <c r="B17" s="4" t="s">
        <v>233</v>
      </c>
    </row>
    <row r="18" spans="1:2">
      <c r="A18" s="4" t="s">
        <v>237</v>
      </c>
    </row>
    <row r="19" spans="1:2">
      <c r="A19" s="3" t="s">
        <v>229</v>
      </c>
    </row>
    <row r="20" spans="1:2">
      <c r="A20" s="4" t="s">
        <v>230</v>
      </c>
      <c r="B20" s="4" t="s">
        <v>231</v>
      </c>
    </row>
    <row r="21" spans="1:2">
      <c r="A21" s="4" t="s">
        <v>238</v>
      </c>
    </row>
    <row r="22" spans="1:2">
      <c r="A22" s="3" t="s">
        <v>229</v>
      </c>
    </row>
    <row r="23" spans="1:2">
      <c r="A23" s="4" t="s">
        <v>230</v>
      </c>
      <c r="B23"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3"/>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row r="9" spans="1:2">
      <c r="A9" s="4" t="s">
        <v>246</v>
      </c>
    </row>
    <row r="10" spans="1:2">
      <c r="A10" s="3" t="s">
        <v>241</v>
      </c>
    </row>
    <row r="11" spans="1:2">
      <c r="A11" s="4" t="s">
        <v>242</v>
      </c>
      <c r="B11"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1"/>
    <col customWidth="1" max="2" min="2" width="26"/>
    <col customWidth="1" max="3" min="3" width="26"/>
    <col customWidth="1" max="4" min="4" width="26"/>
    <col customWidth="1" max="5" min="5" width="26"/>
    <col customWidth="1" max="6" min="6" width="26"/>
    <col customWidth="1" max="7" min="7" width="26"/>
  </cols>
  <sheetData>
    <row r="1" spans="1:7">
      <c r="A1" s="1" t="s">
        <v>248</v>
      </c>
      <c r="B1" s="2" t="s">
        <v>1</v>
      </c>
    </row>
    <row r="2" spans="1:7">
      <c r="B2" s="2" t="s">
        <v>249</v>
      </c>
      <c r="C2" s="2" t="s">
        <v>250</v>
      </c>
      <c r="D2" s="2" t="s">
        <v>251</v>
      </c>
      <c r="E2" s="2" t="s">
        <v>252</v>
      </c>
      <c r="F2" s="2" t="s">
        <v>253</v>
      </c>
      <c r="G2" s="2" t="s">
        <v>254</v>
      </c>
    </row>
    <row r="3" spans="1:7">
      <c r="A3" s="4" t="s">
        <v>240</v>
      </c>
    </row>
    <row r="4" spans="1:7">
      <c r="A4" s="3" t="s">
        <v>255</v>
      </c>
    </row>
    <row r="5" spans="1:7">
      <c r="A5" s="4" t="s">
        <v>256</v>
      </c>
      <c r="B5" s="9" t="n">
        <v>1.0151</v>
      </c>
      <c r="C5" s="9" t="n">
        <v>1.0151</v>
      </c>
      <c r="D5" s="9" t="n">
        <v>1.0151</v>
      </c>
      <c r="E5" s="9" t="n">
        <v>1.0398</v>
      </c>
      <c r="F5" s="9" t="n">
        <v>1.0398</v>
      </c>
      <c r="G5" s="9" t="n">
        <v>1.0398</v>
      </c>
    </row>
    <row r="6" spans="1:7">
      <c r="A6" s="4" t="s">
        <v>257</v>
      </c>
    </row>
    <row r="7" spans="1:7">
      <c r="A7" s="3" t="s">
        <v>255</v>
      </c>
    </row>
    <row r="8" spans="1:7">
      <c r="A8" s="4" t="s">
        <v>258</v>
      </c>
      <c r="B8" s="10" t="n">
        <v>0.9809</v>
      </c>
      <c r="E8" s="10" t="n">
        <v>1.0073</v>
      </c>
    </row>
    <row r="9" spans="1:7">
      <c r="A9" s="4" t="s">
        <v>244</v>
      </c>
    </row>
    <row r="10" spans="1:7">
      <c r="A10" s="3" t="s">
        <v>255</v>
      </c>
    </row>
    <row r="11" spans="1:7">
      <c r="A11" s="4" t="s">
        <v>256</v>
      </c>
      <c r="B11" s="9" t="n">
        <v>0.2882</v>
      </c>
      <c r="C11" s="9" t="n">
        <v>0.2882</v>
      </c>
      <c r="D11" s="9" t="n">
        <v>0.2882</v>
      </c>
      <c r="E11" s="9" t="n">
        <v>0.3046</v>
      </c>
      <c r="F11" s="9" t="n">
        <v>0.3046</v>
      </c>
      <c r="G11" s="9" t="n">
        <v>0.3046</v>
      </c>
    </row>
    <row r="12" spans="1:7">
      <c r="A12" s="4" t="s">
        <v>259</v>
      </c>
    </row>
    <row r="13" spans="1:7">
      <c r="A13" s="3" t="s">
        <v>255</v>
      </c>
    </row>
    <row r="14" spans="1:7">
      <c r="A14" s="4" t="s">
        <v>260</v>
      </c>
      <c r="C14" s="11" t="n">
        <v>0.3069</v>
      </c>
      <c r="F14" s="11" t="n">
        <v>0.2523</v>
      </c>
    </row>
    <row r="15" spans="1:7">
      <c r="A15" s="4" t="s">
        <v>246</v>
      </c>
    </row>
    <row r="16" spans="1:7">
      <c r="A16" s="3" t="s">
        <v>255</v>
      </c>
    </row>
    <row r="17" spans="1:7">
      <c r="A17" s="4" t="s">
        <v>256</v>
      </c>
      <c r="B17" s="9" t="n">
        <v>0.06809999999999999</v>
      </c>
      <c r="C17" s="9" t="n">
        <v>0.06809999999999999</v>
      </c>
      <c r="D17" s="9" t="n">
        <v>0.06809999999999999</v>
      </c>
      <c r="E17" s="9" t="n">
        <v>0.0788</v>
      </c>
      <c r="F17" s="9" t="n">
        <v>0.0788</v>
      </c>
      <c r="G17" s="9" t="n">
        <v>0.0788</v>
      </c>
    </row>
    <row r="18" spans="1:7">
      <c r="A18" s="4" t="s">
        <v>261</v>
      </c>
    </row>
    <row r="19" spans="1:7">
      <c r="A19" s="3" t="s">
        <v>255</v>
      </c>
    </row>
    <row r="20" spans="1:7">
      <c r="A20" s="4" t="s">
        <v>262</v>
      </c>
      <c r="D20" s="12" t="n">
        <v>0.0726</v>
      </c>
      <c r="G20" s="12" t="n">
        <v>0.0643</v>
      </c>
    </row>
  </sheetData>
  <mergeCells count="2">
    <mergeCell ref="A1:A2"/>
    <mergeCell ref="B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4" t="s">
        <v>56</v>
      </c>
      <c r="B2" s="7" t="n">
        <v>0.001</v>
      </c>
      <c r="C2" s="7" t="n">
        <v>0.001</v>
      </c>
    </row>
    <row r="3" spans="1:3">
      <c r="A3" s="4" t="s">
        <v>57</v>
      </c>
      <c r="B3" s="5" t="n">
        <v>200000000</v>
      </c>
      <c r="C3" s="5" t="n">
        <v>200000000</v>
      </c>
    </row>
    <row r="4" spans="1:3">
      <c r="A4" s="4" t="s">
        <v>58</v>
      </c>
      <c r="B4" s="5" t="n">
        <v>70841796</v>
      </c>
      <c r="C4" s="5" t="n">
        <v>58533992</v>
      </c>
    </row>
    <row r="5" spans="1:3">
      <c r="A5" s="4" t="s">
        <v>59</v>
      </c>
      <c r="B5" s="5" t="n">
        <v>70841796</v>
      </c>
      <c r="C5" s="5" t="n">
        <v>58533992</v>
      </c>
    </row>
    <row r="6" spans="1:3">
      <c r="A6" s="4" t="s">
        <v>60</v>
      </c>
      <c r="B6" s="8" t="n">
        <v>0.01</v>
      </c>
      <c r="C6" s="8" t="n">
        <v>0.01</v>
      </c>
    </row>
    <row r="7" spans="1:3">
      <c r="A7" s="4" t="s">
        <v>61</v>
      </c>
      <c r="B7" s="5" t="n">
        <v>31155282</v>
      </c>
      <c r="C7" s="5" t="n">
        <v>31155282</v>
      </c>
    </row>
    <row r="8" spans="1:3">
      <c r="A8" s="4" t="s">
        <v>62</v>
      </c>
      <c r="B8" s="5" t="n">
        <v>12000000</v>
      </c>
      <c r="C8" s="5" t="n">
        <v>14800000</v>
      </c>
    </row>
    <row r="9" spans="1:3">
      <c r="A9" s="4" t="s">
        <v>63</v>
      </c>
      <c r="B9" s="5" t="n">
        <v>12000000</v>
      </c>
      <c r="C9" s="5" t="n">
        <v>1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v>
      </c>
      <c r="B1" s="2" t="s">
        <v>1</v>
      </c>
    </row>
    <row r="2" spans="1:4">
      <c r="B2" s="2" t="s">
        <v>2</v>
      </c>
      <c r="C2" s="2" t="s">
        <v>32</v>
      </c>
      <c r="D2" s="2" t="s">
        <v>264</v>
      </c>
    </row>
    <row r="3" spans="1:4">
      <c r="A3" s="3" t="s">
        <v>265</v>
      </c>
    </row>
    <row r="4" spans="1:4">
      <c r="A4" s="4" t="s">
        <v>266</v>
      </c>
      <c r="B4" s="4" t="s">
        <v>267</v>
      </c>
    </row>
    <row r="5" spans="1:4">
      <c r="A5" s="4" t="s">
        <v>268</v>
      </c>
      <c r="B5" s="7" t="n">
        <v>0.001</v>
      </c>
      <c r="C5" s="7" t="n">
        <v>0.001</v>
      </c>
      <c r="D5" s="8" t="n">
        <v>0.2</v>
      </c>
    </row>
    <row r="6" spans="1:4">
      <c r="A6" s="4" t="s">
        <v>269</v>
      </c>
      <c r="B6" s="8" t="n">
        <v>0.01</v>
      </c>
      <c r="C6" s="8" t="n">
        <v>0.01</v>
      </c>
    </row>
    <row r="7" spans="1:4">
      <c r="A7" s="4" t="s">
        <v>270</v>
      </c>
    </row>
    <row r="8" spans="1:4">
      <c r="A8" s="3" t="s">
        <v>265</v>
      </c>
    </row>
    <row r="9" spans="1:4">
      <c r="A9" s="4" t="s">
        <v>271</v>
      </c>
      <c r="B9" s="4" t="s">
        <v>272</v>
      </c>
      <c r="C9" s="4" t="s">
        <v>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4</v>
      </c>
      <c r="B1" s="2" t="s">
        <v>2</v>
      </c>
      <c r="C1" s="2" t="s">
        <v>32</v>
      </c>
    </row>
    <row r="2" spans="1:3">
      <c r="A2" s="3" t="s">
        <v>229</v>
      </c>
    </row>
    <row r="3" spans="1:3">
      <c r="A3" s="4" t="s">
        <v>139</v>
      </c>
      <c r="B3" s="6" t="n">
        <v>44810</v>
      </c>
      <c r="C3" s="6" t="n">
        <v>44810</v>
      </c>
    </row>
    <row r="4" spans="1:3">
      <c r="A4" s="4" t="s">
        <v>275</v>
      </c>
      <c r="B4" s="5" t="n">
        <v>44810</v>
      </c>
      <c r="C4" s="5" t="n">
        <v>44810</v>
      </c>
    </row>
    <row r="5" spans="1:3">
      <c r="A5" s="4" t="s">
        <v>276</v>
      </c>
      <c r="B5" s="5" t="n">
        <v>0</v>
      </c>
      <c r="C5" s="5" t="n">
        <v>0</v>
      </c>
    </row>
    <row r="6" spans="1:3">
      <c r="A6" s="4" t="s">
        <v>277</v>
      </c>
    </row>
    <row r="7" spans="1:3">
      <c r="A7" s="3" t="s">
        <v>229</v>
      </c>
    </row>
    <row r="8" spans="1:3">
      <c r="A8" s="4" t="s">
        <v>139</v>
      </c>
      <c r="B8" s="5" t="n">
        <v>5010</v>
      </c>
      <c r="C8" s="5" t="n">
        <v>5010</v>
      </c>
    </row>
    <row r="9" spans="1:3">
      <c r="A9" s="4" t="s">
        <v>278</v>
      </c>
    </row>
    <row r="10" spans="1:3">
      <c r="A10" s="3" t="s">
        <v>229</v>
      </c>
    </row>
    <row r="11" spans="1:3">
      <c r="A11" s="4" t="s">
        <v>139</v>
      </c>
      <c r="B11" s="5" t="n">
        <v>12753</v>
      </c>
      <c r="C11" s="5" t="n">
        <v>12753</v>
      </c>
    </row>
    <row r="12" spans="1:3">
      <c r="A12" s="4" t="s">
        <v>236</v>
      </c>
    </row>
    <row r="13" spans="1:3">
      <c r="A13" s="3" t="s">
        <v>229</v>
      </c>
    </row>
    <row r="14" spans="1:3">
      <c r="A14" s="4" t="s">
        <v>139</v>
      </c>
      <c r="B14" s="5" t="n">
        <v>14400</v>
      </c>
      <c r="C14" s="5" t="n">
        <v>14400</v>
      </c>
    </row>
    <row r="15" spans="1:3">
      <c r="A15" s="4" t="s">
        <v>279</v>
      </c>
    </row>
    <row r="16" spans="1:3">
      <c r="A16" s="3" t="s">
        <v>229</v>
      </c>
    </row>
    <row r="17" spans="1:3">
      <c r="A17" s="4" t="s">
        <v>139</v>
      </c>
      <c r="B17" s="6" t="n">
        <v>12647</v>
      </c>
      <c r="C17" s="6" t="n">
        <v>126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0</v>
      </c>
      <c r="B1" s="2" t="s">
        <v>2</v>
      </c>
      <c r="C1" s="2" t="s">
        <v>32</v>
      </c>
    </row>
    <row r="2" spans="1:3">
      <c r="A2" s="3" t="s">
        <v>281</v>
      </c>
    </row>
    <row r="3" spans="1:3">
      <c r="A3" s="4" t="s">
        <v>282</v>
      </c>
      <c r="B3" s="6" t="n">
        <v>208943</v>
      </c>
      <c r="C3" s="6" t="n">
        <v>208943</v>
      </c>
    </row>
    <row r="4" spans="1:3">
      <c r="A4" s="4" t="s">
        <v>283</v>
      </c>
      <c r="B4" s="5" t="n">
        <v>146659</v>
      </c>
      <c r="C4" s="5" t="n">
        <v>129989</v>
      </c>
    </row>
    <row r="5" spans="1:3">
      <c r="A5" s="4" t="s">
        <v>37</v>
      </c>
      <c r="B5" s="6" t="n">
        <v>62284</v>
      </c>
      <c r="C5" s="6" t="n">
        <v>789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4</v>
      </c>
      <c r="B1" s="2" t="s">
        <v>1</v>
      </c>
    </row>
    <row r="2" spans="1:3">
      <c r="B2" s="2" t="s">
        <v>2</v>
      </c>
      <c r="C2" s="2" t="s">
        <v>32</v>
      </c>
    </row>
    <row r="3" spans="1:3">
      <c r="A3" s="3" t="s">
        <v>281</v>
      </c>
    </row>
    <row r="4" spans="1:3">
      <c r="A4" s="4" t="s">
        <v>285</v>
      </c>
      <c r="B4" s="6" t="n">
        <v>16670</v>
      </c>
      <c r="C4" s="6" t="n">
        <v>166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6</v>
      </c>
      <c r="B1" s="2" t="s">
        <v>287</v>
      </c>
      <c r="C1" s="2" t="s">
        <v>288</v>
      </c>
      <c r="D1" s="2" t="s">
        <v>289</v>
      </c>
      <c r="E1" s="2" t="s">
        <v>2</v>
      </c>
      <c r="F1" s="2" t="s">
        <v>290</v>
      </c>
      <c r="G1" s="2" t="s">
        <v>32</v>
      </c>
      <c r="H1" s="2" t="s">
        <v>291</v>
      </c>
      <c r="I1" s="2" t="s">
        <v>292</v>
      </c>
    </row>
    <row r="2" spans="1:9">
      <c r="A2" s="3" t="s">
        <v>293</v>
      </c>
    </row>
    <row r="3" spans="1:9">
      <c r="A3" s="4" t="s">
        <v>294</v>
      </c>
      <c r="E3" s="6" t="n">
        <v>42475</v>
      </c>
      <c r="G3" s="6" t="n">
        <v>233486</v>
      </c>
      <c r="H3" s="6" t="n">
        <v>353500</v>
      </c>
      <c r="I3" s="6" t="n">
        <v>301800</v>
      </c>
    </row>
    <row r="4" spans="1:9">
      <c r="A4" s="4" t="s">
        <v>295</v>
      </c>
    </row>
    <row r="5" spans="1:9">
      <c r="A5" s="3" t="s">
        <v>293</v>
      </c>
    </row>
    <row r="6" spans="1:9">
      <c r="A6" s="4" t="s">
        <v>294</v>
      </c>
      <c r="F6" s="6" t="n">
        <v>149037</v>
      </c>
    </row>
    <row r="7" spans="1:9">
      <c r="A7" s="4" t="s">
        <v>296</v>
      </c>
    </row>
    <row r="8" spans="1:9">
      <c r="A8" s="3" t="s">
        <v>293</v>
      </c>
    </row>
    <row r="9" spans="1:9">
      <c r="A9" s="4" t="s">
        <v>294</v>
      </c>
      <c r="B9" s="6" t="n">
        <v>292500</v>
      </c>
      <c r="C9" s="6" t="n">
        <v>50000</v>
      </c>
    </row>
    <row r="10" spans="1:9">
      <c r="A10" s="4" t="s">
        <v>297</v>
      </c>
    </row>
    <row r="11" spans="1:9">
      <c r="A11" s="3" t="s">
        <v>293</v>
      </c>
    </row>
    <row r="12" spans="1:9">
      <c r="A12" s="4" t="s">
        <v>294</v>
      </c>
      <c r="B12" s="5" t="n">
        <v>30000</v>
      </c>
      <c r="C12" s="6" t="n">
        <v>150000</v>
      </c>
    </row>
    <row r="13" spans="1:9">
      <c r="A13" s="4" t="s">
        <v>298</v>
      </c>
    </row>
    <row r="14" spans="1:9">
      <c r="A14" s="3" t="s">
        <v>293</v>
      </c>
    </row>
    <row r="15" spans="1:9">
      <c r="A15" s="4" t="s">
        <v>294</v>
      </c>
      <c r="F15" s="5" t="n">
        <v>125520</v>
      </c>
    </row>
    <row r="16" spans="1:9">
      <c r="A16" s="4" t="s">
        <v>299</v>
      </c>
      <c r="E16" s="6" t="n">
        <v>129200</v>
      </c>
    </row>
    <row r="17" spans="1:9">
      <c r="A17" s="4" t="s">
        <v>300</v>
      </c>
      <c r="E17" s="5" t="n">
        <v>1076698</v>
      </c>
    </row>
    <row r="18" spans="1:9">
      <c r="A18" s="4" t="s">
        <v>301</v>
      </c>
    </row>
    <row r="19" spans="1:9">
      <c r="A19" s="3" t="s">
        <v>293</v>
      </c>
    </row>
    <row r="20" spans="1:9">
      <c r="A20" s="4" t="s">
        <v>299</v>
      </c>
      <c r="B20" s="5" t="n">
        <v>2150000</v>
      </c>
    </row>
    <row r="21" spans="1:9">
      <c r="A21" s="4" t="s">
        <v>300</v>
      </c>
      <c r="C21" s="5" t="n">
        <v>1000000</v>
      </c>
    </row>
    <row r="22" spans="1:9">
      <c r="A22" s="4" t="s">
        <v>302</v>
      </c>
    </row>
    <row r="23" spans="1:9">
      <c r="A23" s="3" t="s">
        <v>293</v>
      </c>
    </row>
    <row r="24" spans="1:9">
      <c r="A24" s="4" t="s">
        <v>294</v>
      </c>
      <c r="B24" s="5" t="n">
        <v>301800</v>
      </c>
      <c r="C24" s="6" t="n">
        <v>50000</v>
      </c>
    </row>
    <row r="25" spans="1:9">
      <c r="A25" s="4" t="s">
        <v>299</v>
      </c>
      <c r="B25" s="5" t="n">
        <v>292500</v>
      </c>
      <c r="C25" s="5" t="n">
        <v>50000</v>
      </c>
    </row>
    <row r="26" spans="1:9">
      <c r="A26" s="4" t="s">
        <v>303</v>
      </c>
    </row>
    <row r="27" spans="1:9">
      <c r="A27" s="3" t="s">
        <v>293</v>
      </c>
    </row>
    <row r="28" spans="1:9">
      <c r="A28" s="4" t="s">
        <v>294</v>
      </c>
      <c r="C28" s="5" t="n">
        <v>179780</v>
      </c>
      <c r="F28" s="6" t="n">
        <v>129204</v>
      </c>
      <c r="I28" s="5" t="n">
        <v>7378416</v>
      </c>
    </row>
    <row r="29" spans="1:9">
      <c r="A29" s="4" t="s">
        <v>299</v>
      </c>
      <c r="B29" s="5" t="n">
        <v>30000</v>
      </c>
      <c r="C29" s="5" t="n">
        <v>150000</v>
      </c>
    </row>
    <row r="30" spans="1:9">
      <c r="A30" s="4" t="s">
        <v>304</v>
      </c>
    </row>
    <row r="31" spans="1:9">
      <c r="A31" s="3" t="s">
        <v>293</v>
      </c>
    </row>
    <row r="32" spans="1:9">
      <c r="A32" s="4" t="s">
        <v>294</v>
      </c>
      <c r="B32" s="5" t="n">
        <v>1030000</v>
      </c>
      <c r="C32" s="5" t="n">
        <v>218000</v>
      </c>
      <c r="E32" s="6" t="n">
        <v>42475</v>
      </c>
    </row>
    <row r="33" spans="1:9">
      <c r="A33" s="4" t="s">
        <v>299</v>
      </c>
      <c r="E33" s="6" t="n">
        <v>125500</v>
      </c>
    </row>
    <row r="34" spans="1:9">
      <c r="A34" s="4" t="s">
        <v>300</v>
      </c>
      <c r="E34" s="5" t="n">
        <v>1046000</v>
      </c>
    </row>
    <row r="35" spans="1:9">
      <c r="A35" s="4" t="s">
        <v>305</v>
      </c>
    </row>
    <row r="36" spans="1:9">
      <c r="A36" s="3" t="s">
        <v>293</v>
      </c>
    </row>
    <row r="37" spans="1:9">
      <c r="A37" s="4" t="s">
        <v>294</v>
      </c>
      <c r="I37" s="6" t="n">
        <v>1030000</v>
      </c>
    </row>
    <row r="38" spans="1:9">
      <c r="A38" s="4" t="s">
        <v>299</v>
      </c>
      <c r="B38" s="6" t="n">
        <v>680000</v>
      </c>
      <c r="C38" s="6" t="n">
        <v>157200</v>
      </c>
      <c r="D38" s="6" t="n">
        <v>250000</v>
      </c>
    </row>
    <row r="39" spans="1:9">
      <c r="A39" s="4" t="s">
        <v>300</v>
      </c>
      <c r="B39" s="5" t="n">
        <v>4500000</v>
      </c>
      <c r="C39" s="5" t="n">
        <v>786001</v>
      </c>
      <c r="D39" s="5" t="n">
        <v>1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7"/>
    <col customWidth="1" max="15" min="15" width="23"/>
  </cols>
  <sheetData>
    <row r="1" spans="1:15">
      <c r="A1" s="1" t="s">
        <v>306</v>
      </c>
      <c r="B1" s="2" t="s">
        <v>307</v>
      </c>
      <c r="C1" s="2" t="s">
        <v>308</v>
      </c>
      <c r="D1" s="2" t="s">
        <v>309</v>
      </c>
      <c r="E1" s="2" t="s">
        <v>310</v>
      </c>
      <c r="F1" s="2" t="s">
        <v>311</v>
      </c>
      <c r="G1" s="2" t="s">
        <v>312</v>
      </c>
      <c r="H1" s="2" t="s">
        <v>313</v>
      </c>
      <c r="I1" s="2" t="s">
        <v>312</v>
      </c>
      <c r="J1" s="2" t="s">
        <v>313</v>
      </c>
      <c r="K1" s="2" t="s">
        <v>314</v>
      </c>
      <c r="L1" s="2" t="s">
        <v>315</v>
      </c>
      <c r="M1" s="2" t="s">
        <v>316</v>
      </c>
      <c r="N1" s="2" t="s">
        <v>317</v>
      </c>
      <c r="O1" s="2" t="s">
        <v>318</v>
      </c>
    </row>
    <row r="2" spans="1:15">
      <c r="A2" s="3" t="s">
        <v>319</v>
      </c>
    </row>
    <row r="3" spans="1:15">
      <c r="A3" s="4" t="s">
        <v>320</v>
      </c>
      <c r="N3" s="5" t="n">
        <v>1000000</v>
      </c>
      <c r="O3" s="5" t="n">
        <v>1000000</v>
      </c>
    </row>
    <row r="4" spans="1:15">
      <c r="A4" s="4" t="s">
        <v>321</v>
      </c>
      <c r="M4" s="5" t="n">
        <v>1676000</v>
      </c>
    </row>
    <row r="5" spans="1:15">
      <c r="A5" s="4" t="s">
        <v>322</v>
      </c>
      <c r="I5" s="6" t="n">
        <v>28951</v>
      </c>
      <c r="K5" s="6" t="n">
        <v>150599</v>
      </c>
      <c r="L5" s="6" t="n">
        <v>71851</v>
      </c>
    </row>
    <row r="6" spans="1:15">
      <c r="A6" s="4" t="s">
        <v>323</v>
      </c>
      <c r="D6" s="6" t="n">
        <v>330000</v>
      </c>
    </row>
    <row r="7" spans="1:15">
      <c r="A7" s="4" t="s">
        <v>324</v>
      </c>
      <c r="D7" s="4" t="s">
        <v>325</v>
      </c>
    </row>
    <row r="8" spans="1:15">
      <c r="A8" s="4" t="s">
        <v>326</v>
      </c>
      <c r="D8" s="6" t="n">
        <v>300000</v>
      </c>
    </row>
    <row r="9" spans="1:15">
      <c r="A9" s="4" t="s">
        <v>327</v>
      </c>
    </row>
    <row r="10" spans="1:15">
      <c r="A10" s="3" t="s">
        <v>319</v>
      </c>
    </row>
    <row r="11" spans="1:15">
      <c r="A11" s="4" t="s">
        <v>328</v>
      </c>
      <c r="E11" s="5" t="n">
        <v>25000000</v>
      </c>
    </row>
    <row r="12" spans="1:15">
      <c r="A12" s="4" t="s">
        <v>299</v>
      </c>
      <c r="E12" s="6" t="n">
        <v>25000</v>
      </c>
    </row>
    <row r="13" spans="1:15">
      <c r="A13" s="4" t="s">
        <v>329</v>
      </c>
      <c r="E13" s="5" t="n">
        <v>691467</v>
      </c>
    </row>
    <row r="14" spans="1:15">
      <c r="A14" s="4" t="s">
        <v>330</v>
      </c>
      <c r="E14" s="5" t="n">
        <v>30000000</v>
      </c>
    </row>
    <row r="15" spans="1:15">
      <c r="A15" s="4" t="s">
        <v>331</v>
      </c>
    </row>
    <row r="16" spans="1:15">
      <c r="A16" s="3" t="s">
        <v>319</v>
      </c>
    </row>
    <row r="17" spans="1:15">
      <c r="A17" s="4" t="s">
        <v>332</v>
      </c>
      <c r="F17" s="6" t="n">
        <v>90000</v>
      </c>
    </row>
    <row r="18" spans="1:15">
      <c r="A18" s="4" t="s">
        <v>333</v>
      </c>
      <c r="F18" s="5" t="n">
        <v>1058824</v>
      </c>
    </row>
    <row r="19" spans="1:15">
      <c r="A19" s="4" t="s">
        <v>334</v>
      </c>
      <c r="F19" s="6" t="n">
        <v>45000</v>
      </c>
    </row>
    <row r="20" spans="1:15">
      <c r="A20" s="4" t="s">
        <v>335</v>
      </c>
      <c r="D20" s="4" t="s">
        <v>336</v>
      </c>
    </row>
    <row r="21" spans="1:15">
      <c r="A21" s="4" t="s">
        <v>337</v>
      </c>
    </row>
    <row r="22" spans="1:15">
      <c r="A22" s="3" t="s">
        <v>319</v>
      </c>
    </row>
    <row r="23" spans="1:15">
      <c r="A23" s="4" t="s">
        <v>338</v>
      </c>
      <c r="C23" s="4" t="s">
        <v>339</v>
      </c>
    </row>
    <row r="24" spans="1:15">
      <c r="A24" s="4" t="s">
        <v>340</v>
      </c>
      <c r="C24" s="4" t="s">
        <v>336</v>
      </c>
    </row>
    <row r="25" spans="1:15">
      <c r="A25" s="4" t="s">
        <v>323</v>
      </c>
      <c r="C25" s="6" t="n">
        <v>390000</v>
      </c>
    </row>
    <row r="26" spans="1:15">
      <c r="A26" s="4" t="s">
        <v>341</v>
      </c>
      <c r="C26" s="4" t="s">
        <v>342</v>
      </c>
    </row>
    <row r="27" spans="1:15">
      <c r="A27" s="4" t="s">
        <v>343</v>
      </c>
      <c r="B27" s="6" t="n">
        <v>35000</v>
      </c>
    </row>
    <row r="28" spans="1:15">
      <c r="A28" s="4" t="s">
        <v>344</v>
      </c>
    </row>
    <row r="29" spans="1:15">
      <c r="A29" s="3" t="s">
        <v>319</v>
      </c>
    </row>
    <row r="30" spans="1:15">
      <c r="A30" s="4" t="s">
        <v>345</v>
      </c>
      <c r="N30" s="4" t="s">
        <v>346</v>
      </c>
      <c r="O30" s="4" t="s">
        <v>346</v>
      </c>
    </row>
    <row r="31" spans="1:15">
      <c r="A31" s="4" t="s">
        <v>347</v>
      </c>
      <c r="N31" s="6" t="n">
        <v>201000</v>
      </c>
      <c r="O31" s="13" t="n">
        <v>2</v>
      </c>
    </row>
    <row r="32" spans="1:15">
      <c r="A32" s="4" t="s">
        <v>348</v>
      </c>
      <c r="G32" s="6" t="n">
        <v>16500</v>
      </c>
      <c r="H32" s="6" t="n">
        <v>15500</v>
      </c>
      <c r="I32" s="6" t="n">
        <v>38000</v>
      </c>
      <c r="J32" s="6" t="n">
        <v>44200</v>
      </c>
    </row>
    <row r="33" spans="1:15">
      <c r="A33" s="4" t="s">
        <v>349</v>
      </c>
    </row>
    <row r="34" spans="1:15">
      <c r="A34" s="3" t="s">
        <v>319</v>
      </c>
    </row>
    <row r="35" spans="1:15">
      <c r="A35" s="4" t="s">
        <v>323</v>
      </c>
      <c r="B35" s="6" t="n">
        <v>42900</v>
      </c>
    </row>
    <row r="36" spans="1:15">
      <c r="A36" s="4" t="s">
        <v>341</v>
      </c>
      <c r="B36" s="4" t="s">
        <v>350</v>
      </c>
    </row>
    <row r="37" spans="1:15">
      <c r="A37" s="4" t="s">
        <v>335</v>
      </c>
      <c r="B37" s="4" t="s">
        <v>351</v>
      </c>
    </row>
    <row r="38" spans="1:15">
      <c r="A38" s="4" t="s">
        <v>352</v>
      </c>
      <c r="B38" s="4" t="s">
        <v>353</v>
      </c>
    </row>
    <row r="39" spans="1:15">
      <c r="A39" s="4" t="s">
        <v>354</v>
      </c>
      <c r="B39" s="4" t="s">
        <v>355</v>
      </c>
    </row>
    <row r="40" spans="1:15">
      <c r="A40" s="4" t="s">
        <v>356</v>
      </c>
      <c r="B40" s="6" t="n">
        <v>3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37"/>
    <col customWidth="1" max="5" min="5" width="27"/>
    <col customWidth="1" max="6" min="6" width="37"/>
    <col customWidth="1" max="7" min="7" width="37"/>
    <col customWidth="1" max="8" min="8" width="30"/>
    <col customWidth="1" max="9" min="9" width="27"/>
    <col customWidth="1" max="10" min="10" width="21"/>
    <col customWidth="1" max="11" min="11" width="37"/>
    <col customWidth="1" max="12" min="12" width="37"/>
    <col customWidth="1" max="13" min="13" width="20"/>
    <col customWidth="1" max="14" min="14" width="21"/>
    <col customWidth="1" max="15" min="15" width="20"/>
    <col customWidth="1" max="16" min="16" width="21"/>
    <col customWidth="1" max="17" min="17" width="21"/>
    <col customWidth="1" max="18" min="18" width="17"/>
    <col customWidth="1" max="19" min="19" width="30"/>
    <col customWidth="1" max="20" min="20" width="20"/>
  </cols>
  <sheetData>
    <row r="1" spans="1:20">
      <c r="A1" s="1" t="s">
        <v>357</v>
      </c>
      <c r="B1" s="2" t="s">
        <v>358</v>
      </c>
      <c r="C1" s="2" t="s">
        <v>359</v>
      </c>
      <c r="D1" s="2" t="s">
        <v>360</v>
      </c>
      <c r="E1" s="2" t="s">
        <v>361</v>
      </c>
      <c r="F1" s="2" t="s">
        <v>362</v>
      </c>
      <c r="G1" s="2" t="s">
        <v>363</v>
      </c>
      <c r="H1" s="2" t="s">
        <v>364</v>
      </c>
      <c r="I1" s="2" t="s">
        <v>365</v>
      </c>
      <c r="J1" s="2" t="s">
        <v>366</v>
      </c>
      <c r="K1" s="2" t="s">
        <v>367</v>
      </c>
      <c r="L1" s="2" t="s">
        <v>368</v>
      </c>
      <c r="M1" s="2" t="s">
        <v>369</v>
      </c>
      <c r="N1" s="2" t="s">
        <v>309</v>
      </c>
      <c r="O1" s="2" t="s">
        <v>370</v>
      </c>
      <c r="P1" s="2" t="s">
        <v>312</v>
      </c>
      <c r="Q1" s="2" t="s">
        <v>371</v>
      </c>
      <c r="R1" s="2" t="s">
        <v>372</v>
      </c>
      <c r="S1" s="2" t="s">
        <v>373</v>
      </c>
      <c r="T1" s="2" t="s">
        <v>374</v>
      </c>
    </row>
    <row r="2" spans="1:20">
      <c r="A2" s="3" t="s">
        <v>375</v>
      </c>
    </row>
    <row r="3" spans="1:20">
      <c r="A3" s="4" t="s">
        <v>376</v>
      </c>
      <c r="K3" s="5" t="n">
        <v>70841796</v>
      </c>
      <c r="L3" s="5" t="n">
        <v>58533992</v>
      </c>
      <c r="T3" s="5" t="n">
        <v>26822215</v>
      </c>
    </row>
    <row r="4" spans="1:20">
      <c r="A4" s="4" t="s">
        <v>377</v>
      </c>
      <c r="K4" s="5" t="n">
        <v>70841796</v>
      </c>
      <c r="L4" s="5" t="n">
        <v>58533992</v>
      </c>
    </row>
    <row r="5" spans="1:20">
      <c r="A5" s="4" t="s">
        <v>378</v>
      </c>
      <c r="K5" s="5" t="n">
        <v>12000000</v>
      </c>
      <c r="L5" s="5" t="n">
        <v>14800000</v>
      </c>
    </row>
    <row r="6" spans="1:20">
      <c r="A6" s="4" t="s">
        <v>379</v>
      </c>
      <c r="K6" s="5" t="n">
        <v>31155282</v>
      </c>
      <c r="L6" s="5" t="n">
        <v>31155282</v>
      </c>
    </row>
    <row r="7" spans="1:20">
      <c r="A7" s="4" t="s">
        <v>380</v>
      </c>
      <c r="K7" s="8" t="n">
        <v>0.01</v>
      </c>
      <c r="L7" s="8" t="n">
        <v>0.01</v>
      </c>
    </row>
    <row r="8" spans="1:20">
      <c r="A8" s="4" t="s">
        <v>381</v>
      </c>
      <c r="K8" s="5" t="n">
        <v>2800000</v>
      </c>
    </row>
    <row r="9" spans="1:20">
      <c r="A9" s="4" t="s">
        <v>382</v>
      </c>
      <c r="H9" s="5" t="n">
        <v>500000</v>
      </c>
      <c r="K9" s="5" t="n">
        <v>2800000</v>
      </c>
    </row>
    <row r="10" spans="1:20">
      <c r="A10" s="4" t="s">
        <v>383</v>
      </c>
      <c r="B10" s="5" t="n">
        <v>1676000</v>
      </c>
      <c r="C10" s="5" t="n">
        <v>1676000</v>
      </c>
    </row>
    <row r="11" spans="1:20">
      <c r="A11" s="4" t="s">
        <v>384</v>
      </c>
      <c r="B11" s="6" t="n">
        <v>280400</v>
      </c>
    </row>
    <row r="12" spans="1:20">
      <c r="A12" s="4" t="s">
        <v>385</v>
      </c>
      <c r="N12" s="6" t="n">
        <v>330000</v>
      </c>
    </row>
    <row r="13" spans="1:20">
      <c r="A13" s="4" t="s">
        <v>386</v>
      </c>
      <c r="K13" s="6" t="n">
        <v>611926</v>
      </c>
      <c r="L13" s="6" t="n">
        <v>1398000</v>
      </c>
    </row>
    <row r="14" spans="1:20">
      <c r="A14" s="4" t="s">
        <v>387</v>
      </c>
      <c r="K14" s="6" t="n">
        <v>42475</v>
      </c>
      <c r="L14" s="6" t="n">
        <v>233486</v>
      </c>
      <c r="P14" s="6" t="n">
        <v>353500</v>
      </c>
      <c r="Q14" s="6" t="n">
        <v>301800</v>
      </c>
    </row>
    <row r="15" spans="1:20">
      <c r="A15" s="4" t="s">
        <v>388</v>
      </c>
      <c r="H15" s="8" t="n">
        <v>0.2</v>
      </c>
      <c r="K15" s="7" t="n">
        <v>0.001</v>
      </c>
      <c r="L15" s="7" t="n">
        <v>0.001</v>
      </c>
    </row>
    <row r="16" spans="1:20">
      <c r="A16" s="4" t="s">
        <v>295</v>
      </c>
    </row>
    <row r="17" spans="1:20">
      <c r="A17" s="3" t="s">
        <v>375</v>
      </c>
    </row>
    <row r="18" spans="1:20">
      <c r="A18" s="4" t="s">
        <v>383</v>
      </c>
      <c r="F18" s="5" t="n">
        <v>1241973</v>
      </c>
    </row>
    <row r="19" spans="1:20">
      <c r="A19" s="4" t="s">
        <v>387</v>
      </c>
      <c r="F19" s="6" t="n">
        <v>149037</v>
      </c>
    </row>
    <row r="20" spans="1:20">
      <c r="A20" s="4" t="s">
        <v>389</v>
      </c>
      <c r="D20" s="8" t="n">
        <v>0.15</v>
      </c>
      <c r="F20" s="8" t="n">
        <v>0.12</v>
      </c>
      <c r="G20" s="8" t="n">
        <v>0.2</v>
      </c>
    </row>
    <row r="21" spans="1:20">
      <c r="A21" s="4" t="s">
        <v>390</v>
      </c>
    </row>
    <row r="22" spans="1:20">
      <c r="A22" s="3" t="s">
        <v>375</v>
      </c>
    </row>
    <row r="23" spans="1:20">
      <c r="A23" s="4" t="s">
        <v>383</v>
      </c>
      <c r="D23" s="5" t="n">
        <v>2150000</v>
      </c>
      <c r="G23" s="5" t="n">
        <v>1000000</v>
      </c>
    </row>
    <row r="24" spans="1:20">
      <c r="A24" s="4" t="s">
        <v>391</v>
      </c>
      <c r="R24" s="13" t="n">
        <v>2000000</v>
      </c>
    </row>
    <row r="25" spans="1:20">
      <c r="A25" s="4" t="s">
        <v>386</v>
      </c>
      <c r="E25" s="6" t="n">
        <v>1148000</v>
      </c>
      <c r="G25" s="6" t="n">
        <v>543202</v>
      </c>
    </row>
    <row r="26" spans="1:20">
      <c r="A26" s="4" t="s">
        <v>387</v>
      </c>
      <c r="D26" s="6" t="n">
        <v>292500</v>
      </c>
      <c r="G26" s="6" t="n">
        <v>50000</v>
      </c>
    </row>
    <row r="27" spans="1:20">
      <c r="A27" s="4" t="s">
        <v>392</v>
      </c>
      <c r="E27" s="5" t="n">
        <v>7620000</v>
      </c>
      <c r="G27" s="5" t="n">
        <v>2716008</v>
      </c>
    </row>
    <row r="28" spans="1:20">
      <c r="A28" s="4" t="s">
        <v>297</v>
      </c>
    </row>
    <row r="29" spans="1:20">
      <c r="A29" s="3" t="s">
        <v>375</v>
      </c>
    </row>
    <row r="30" spans="1:20">
      <c r="A30" s="4" t="s">
        <v>386</v>
      </c>
      <c r="F30" s="6" t="n">
        <v>577188</v>
      </c>
    </row>
    <row r="31" spans="1:20">
      <c r="A31" s="4" t="s">
        <v>387</v>
      </c>
      <c r="D31" s="6" t="n">
        <v>30000</v>
      </c>
      <c r="G31" s="6" t="n">
        <v>150000</v>
      </c>
    </row>
    <row r="32" spans="1:20">
      <c r="A32" s="4" t="s">
        <v>393</v>
      </c>
      <c r="G32" s="6" t="n">
        <v>150000</v>
      </c>
    </row>
    <row r="33" spans="1:20">
      <c r="A33" s="4" t="s">
        <v>392</v>
      </c>
      <c r="F33" s="5" t="n">
        <v>4809895</v>
      </c>
    </row>
    <row r="34" spans="1:20">
      <c r="A34" s="4" t="s">
        <v>394</v>
      </c>
    </row>
    <row r="35" spans="1:20">
      <c r="A35" s="3" t="s">
        <v>375</v>
      </c>
    </row>
    <row r="36" spans="1:20">
      <c r="A36" s="4" t="s">
        <v>383</v>
      </c>
      <c r="B36" s="5" t="n">
        <v>1676000</v>
      </c>
      <c r="C36" s="5" t="n">
        <v>1676000</v>
      </c>
    </row>
    <row r="37" spans="1:20">
      <c r="A37" s="4" t="s">
        <v>395</v>
      </c>
      <c r="C37" s="13" t="n">
        <v>3542204</v>
      </c>
    </row>
    <row r="38" spans="1:20">
      <c r="A38" s="4" t="s">
        <v>396</v>
      </c>
    </row>
    <row r="39" spans="1:20">
      <c r="A39" s="3" t="s">
        <v>375</v>
      </c>
    </row>
    <row r="40" spans="1:20">
      <c r="A40" s="4" t="s">
        <v>383</v>
      </c>
      <c r="F40" s="5" t="n">
        <v>133333</v>
      </c>
    </row>
    <row r="41" spans="1:20">
      <c r="A41" s="4" t="s">
        <v>387</v>
      </c>
      <c r="F41" s="6" t="n">
        <v>16000</v>
      </c>
    </row>
    <row r="42" spans="1:20">
      <c r="A42" s="4" t="s">
        <v>397</v>
      </c>
    </row>
    <row r="43" spans="1:20">
      <c r="A43" s="3" t="s">
        <v>375</v>
      </c>
    </row>
    <row r="44" spans="1:20">
      <c r="A44" s="4" t="s">
        <v>378</v>
      </c>
      <c r="K44" s="5" t="n">
        <v>12000000</v>
      </c>
      <c r="L44" s="5" t="n">
        <v>14800000</v>
      </c>
    </row>
    <row r="45" spans="1:20">
      <c r="A45" s="4" t="s">
        <v>304</v>
      </c>
    </row>
    <row r="46" spans="1:20">
      <c r="A46" s="3" t="s">
        <v>375</v>
      </c>
    </row>
    <row r="47" spans="1:20">
      <c r="A47" s="4" t="s">
        <v>377</v>
      </c>
      <c r="I47" s="5" t="n">
        <v>1250000</v>
      </c>
      <c r="O47" s="5" t="n">
        <v>1892176</v>
      </c>
    </row>
    <row r="48" spans="1:20">
      <c r="A48" s="4" t="s">
        <v>383</v>
      </c>
      <c r="D48" s="5" t="n">
        <v>4500000</v>
      </c>
      <c r="G48" s="5" t="n">
        <v>786001</v>
      </c>
    </row>
    <row r="49" spans="1:20">
      <c r="A49" s="4" t="s">
        <v>387</v>
      </c>
      <c r="D49" s="6" t="n">
        <v>1030000</v>
      </c>
      <c r="G49" s="6" t="n">
        <v>218000</v>
      </c>
      <c r="K49" s="6" t="n">
        <v>42475</v>
      </c>
    </row>
    <row r="50" spans="1:20">
      <c r="A50" s="4" t="s">
        <v>393</v>
      </c>
      <c r="D50" s="6" t="n">
        <v>680000</v>
      </c>
      <c r="G50" s="6" t="n">
        <v>157200</v>
      </c>
    </row>
    <row r="51" spans="1:20">
      <c r="A51" s="4" t="s">
        <v>398</v>
      </c>
      <c r="I51" s="6" t="n">
        <v>363400</v>
      </c>
      <c r="J51" s="6" t="n">
        <v>250000</v>
      </c>
      <c r="L51" s="6" t="n">
        <v>78570</v>
      </c>
    </row>
    <row r="52" spans="1:20">
      <c r="A52" s="4" t="s">
        <v>305</v>
      </c>
    </row>
    <row r="53" spans="1:20">
      <c r="A53" s="3" t="s">
        <v>375</v>
      </c>
    </row>
    <row r="54" spans="1:20">
      <c r="A54" s="4" t="s">
        <v>387</v>
      </c>
      <c r="Q54" s="5" t="n">
        <v>1030000</v>
      </c>
    </row>
    <row r="55" spans="1:20">
      <c r="A55" s="4" t="s">
        <v>399</v>
      </c>
    </row>
    <row r="56" spans="1:20">
      <c r="A56" s="3" t="s">
        <v>375</v>
      </c>
    </row>
    <row r="57" spans="1:20">
      <c r="A57" s="4" t="s">
        <v>383</v>
      </c>
      <c r="O57" s="5" t="n">
        <v>364570</v>
      </c>
    </row>
    <row r="58" spans="1:20">
      <c r="A58" s="4" t="s">
        <v>400</v>
      </c>
    </row>
    <row r="59" spans="1:20">
      <c r="A59" s="3" t="s">
        <v>375</v>
      </c>
    </row>
    <row r="60" spans="1:20">
      <c r="A60" s="4" t="s">
        <v>383</v>
      </c>
      <c r="D60" s="5" t="n">
        <v>970000</v>
      </c>
      <c r="F60" s="5" t="n">
        <v>1311891</v>
      </c>
      <c r="G60" s="5" t="n">
        <v>750000</v>
      </c>
    </row>
    <row r="61" spans="1:20">
      <c r="A61" s="4" t="s">
        <v>387</v>
      </c>
      <c r="D61" s="6" t="n">
        <v>236498</v>
      </c>
      <c r="F61" s="6" t="n">
        <v>157527</v>
      </c>
      <c r="K61" s="5" t="n">
        <v>36000</v>
      </c>
    </row>
    <row r="62" spans="1:20">
      <c r="A62" s="4" t="s">
        <v>393</v>
      </c>
      <c r="D62" s="5" t="n">
        <v>145500</v>
      </c>
      <c r="G62" s="6" t="n">
        <v>36000</v>
      </c>
    </row>
    <row r="63" spans="1:20">
      <c r="A63" s="4" t="s">
        <v>401</v>
      </c>
    </row>
    <row r="64" spans="1:20">
      <c r="A64" s="3" t="s">
        <v>375</v>
      </c>
    </row>
    <row r="65" spans="1:20">
      <c r="A65" s="4" t="s">
        <v>383</v>
      </c>
      <c r="G65" s="5" t="n">
        <v>180000</v>
      </c>
    </row>
    <row r="66" spans="1:20">
      <c r="A66" s="4" t="s">
        <v>402</v>
      </c>
    </row>
    <row r="67" spans="1:20">
      <c r="A67" s="3" t="s">
        <v>375</v>
      </c>
    </row>
    <row r="68" spans="1:20">
      <c r="A68" s="4" t="s">
        <v>387</v>
      </c>
      <c r="G68" s="6" t="n">
        <v>235800</v>
      </c>
    </row>
    <row r="69" spans="1:20">
      <c r="A69" s="4" t="s">
        <v>298</v>
      </c>
    </row>
    <row r="70" spans="1:20">
      <c r="A70" s="3" t="s">
        <v>375</v>
      </c>
    </row>
    <row r="71" spans="1:20">
      <c r="A71" s="4" t="s">
        <v>383</v>
      </c>
      <c r="F71" s="5" t="n">
        <v>1046000</v>
      </c>
    </row>
    <row r="72" spans="1:20">
      <c r="A72" s="4" t="s">
        <v>387</v>
      </c>
      <c r="F72" s="6" t="n">
        <v>125520</v>
      </c>
    </row>
    <row r="73" spans="1:20">
      <c r="A73" s="4" t="s">
        <v>398</v>
      </c>
      <c r="K73" s="6" t="n">
        <v>36000</v>
      </c>
    </row>
    <row r="74" spans="1:20">
      <c r="A74" s="4" t="s">
        <v>403</v>
      </c>
    </row>
    <row r="75" spans="1:20">
      <c r="A75" s="3" t="s">
        <v>375</v>
      </c>
    </row>
    <row r="76" spans="1:20">
      <c r="A76" s="4" t="s">
        <v>387</v>
      </c>
      <c r="D76" s="6" t="n">
        <v>301800</v>
      </c>
      <c r="G76" s="5" t="n">
        <v>50000</v>
      </c>
    </row>
    <row r="77" spans="1:20">
      <c r="A77" s="4" t="s">
        <v>303</v>
      </c>
    </row>
    <row r="78" spans="1:20">
      <c r="A78" s="3" t="s">
        <v>375</v>
      </c>
    </row>
    <row r="79" spans="1:20">
      <c r="A79" s="4" t="s">
        <v>383</v>
      </c>
      <c r="F79" s="5" t="n">
        <v>1076698</v>
      </c>
    </row>
    <row r="80" spans="1:20">
      <c r="A80" s="4" t="s">
        <v>387</v>
      </c>
      <c r="F80" s="6" t="n">
        <v>129204</v>
      </c>
      <c r="G80" s="6" t="n">
        <v>179780</v>
      </c>
      <c r="Q80" s="6" t="n">
        <v>7378416</v>
      </c>
    </row>
    <row r="81" spans="1:20">
      <c r="A81" s="4" t="s">
        <v>92</v>
      </c>
    </row>
    <row r="82" spans="1:20">
      <c r="A82" s="3" t="s">
        <v>375</v>
      </c>
    </row>
    <row r="83" spans="1:20">
      <c r="A83" s="4" t="s">
        <v>404</v>
      </c>
      <c r="M83" s="5" t="n">
        <v>36700631</v>
      </c>
    </row>
    <row r="84" spans="1:20">
      <c r="A84" s="4" t="s">
        <v>405</v>
      </c>
    </row>
    <row r="85" spans="1:20">
      <c r="A85" s="3" t="s">
        <v>375</v>
      </c>
    </row>
    <row r="86" spans="1:20">
      <c r="A86" s="4" t="s">
        <v>377</v>
      </c>
      <c r="O86" s="5" t="n">
        <v>462176</v>
      </c>
    </row>
    <row r="87" spans="1:20">
      <c r="A87" s="4" t="s">
        <v>406</v>
      </c>
      <c r="I87" s="5" t="n">
        <v>180000</v>
      </c>
    </row>
    <row r="88" spans="1:20">
      <c r="A88" s="4" t="s">
        <v>407</v>
      </c>
    </row>
    <row r="89" spans="1:20">
      <c r="A89" s="3" t="s">
        <v>375</v>
      </c>
    </row>
    <row r="90" spans="1:20">
      <c r="A90" s="4" t="s">
        <v>379</v>
      </c>
      <c r="S90" s="5" t="n">
        <v>31155282</v>
      </c>
    </row>
    <row r="91" spans="1:20">
      <c r="A91" s="4" t="s">
        <v>380</v>
      </c>
      <c r="S91" s="8" t="n">
        <v>0.01</v>
      </c>
    </row>
    <row r="92" spans="1:20">
      <c r="A92" s="4" t="s">
        <v>408</v>
      </c>
    </row>
    <row r="93" spans="1:20">
      <c r="A93" s="3" t="s">
        <v>375</v>
      </c>
    </row>
    <row r="94" spans="1:20">
      <c r="A94" s="4" t="s">
        <v>376</v>
      </c>
      <c r="M94" s="5" t="n">
        <v>2500000</v>
      </c>
    </row>
    <row r="95" spans="1:20">
      <c r="A95" s="4" t="s">
        <v>409</v>
      </c>
    </row>
    <row r="96" spans="1:20">
      <c r="A96" s="3" t="s">
        <v>375</v>
      </c>
    </row>
    <row r="97" spans="1:20">
      <c r="A97" s="4" t="s">
        <v>404</v>
      </c>
      <c r="M97" s="5" t="n">
        <v>73784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6" t="n">
        <v>-1486771</v>
      </c>
      <c r="C4" s="6" t="n">
        <v>-697087</v>
      </c>
    </row>
    <row r="5" spans="1:3">
      <c r="A5" s="4" t="s">
        <v>413</v>
      </c>
    </row>
    <row r="6" spans="1:3">
      <c r="A6" s="3" t="s">
        <v>411</v>
      </c>
    </row>
    <row r="7" spans="1:3">
      <c r="A7" s="4" t="s">
        <v>412</v>
      </c>
      <c r="B7" s="5" t="n">
        <v>-1059499</v>
      </c>
      <c r="C7" s="5" t="n">
        <v>60496</v>
      </c>
    </row>
    <row r="8" spans="1:3">
      <c r="A8" s="4" t="s">
        <v>414</v>
      </c>
    </row>
    <row r="9" spans="1:3">
      <c r="A9" s="3" t="s">
        <v>411</v>
      </c>
    </row>
    <row r="10" spans="1:3">
      <c r="A10" s="4" t="s">
        <v>412</v>
      </c>
      <c r="B10" s="5" t="n">
        <v>83877</v>
      </c>
      <c r="C10" s="5" t="n">
        <v>-377230</v>
      </c>
    </row>
    <row r="11" spans="1:3">
      <c r="A11" s="4" t="s">
        <v>415</v>
      </c>
    </row>
    <row r="12" spans="1:3">
      <c r="A12" s="3" t="s">
        <v>411</v>
      </c>
    </row>
    <row r="13" spans="1:3">
      <c r="A13" s="4" t="s">
        <v>412</v>
      </c>
      <c r="B13" s="5" t="n">
        <v>-511149</v>
      </c>
      <c r="C13" s="5" t="n">
        <v>-380353</v>
      </c>
    </row>
    <row r="14" spans="1:3">
      <c r="A14" s="4" t="s">
        <v>416</v>
      </c>
    </row>
    <row r="15" spans="1:3">
      <c r="A15" s="3" t="s">
        <v>411</v>
      </c>
    </row>
    <row r="16" spans="1:3">
      <c r="A16" s="4" t="s">
        <v>412</v>
      </c>
      <c r="B16" s="6" t="n">
        <v>0</v>
      </c>
      <c r="C1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6" t="n">
        <v>0</v>
      </c>
      <c r="C4" s="6" t="n">
        <v>0</v>
      </c>
    </row>
    <row r="5" spans="1:3">
      <c r="A5" s="3" t="s">
        <v>420</v>
      </c>
    </row>
    <row r="6" spans="1:3">
      <c r="A6" s="4" t="s">
        <v>421</v>
      </c>
      <c r="B6" s="5" t="n">
        <v>-134963</v>
      </c>
      <c r="C6" s="5" t="n">
        <v>-558830</v>
      </c>
    </row>
    <row r="7" spans="1:3">
      <c r="A7" s="4" t="s">
        <v>422</v>
      </c>
      <c r="B7" s="5" t="n">
        <v>0</v>
      </c>
      <c r="C7" s="5" t="n">
        <v>0</v>
      </c>
    </row>
    <row r="8" spans="1:3">
      <c r="A8" s="4" t="s">
        <v>91</v>
      </c>
      <c r="B8" s="5" t="n">
        <v>0</v>
      </c>
      <c r="C8" s="5" t="n">
        <v>0</v>
      </c>
    </row>
    <row r="9" spans="1:3">
      <c r="A9" s="4" t="s">
        <v>413</v>
      </c>
    </row>
    <row r="10" spans="1:3">
      <c r="A10" s="3" t="s">
        <v>418</v>
      </c>
    </row>
    <row r="11" spans="1:3">
      <c r="A11" s="4" t="s">
        <v>419</v>
      </c>
      <c r="B11" s="5" t="n">
        <v>0</v>
      </c>
      <c r="C11" s="5" t="n">
        <v>0</v>
      </c>
    </row>
    <row r="12" spans="1:3">
      <c r="A12" s="3" t="s">
        <v>420</v>
      </c>
    </row>
    <row r="13" spans="1:3">
      <c r="A13" s="4" t="s">
        <v>422</v>
      </c>
      <c r="B13" s="5" t="n">
        <v>290264</v>
      </c>
      <c r="C13" s="5" t="n">
        <v>558856</v>
      </c>
    </row>
    <row r="14" spans="1:3">
      <c r="A14" s="4" t="s">
        <v>91</v>
      </c>
      <c r="B14" s="5" t="n">
        <v>0</v>
      </c>
      <c r="C14" s="5" t="n">
        <v>0</v>
      </c>
    </row>
    <row r="15" spans="1:3">
      <c r="A15" s="4" t="s">
        <v>414</v>
      </c>
    </row>
    <row r="16" spans="1:3">
      <c r="A16" s="3" t="s">
        <v>418</v>
      </c>
    </row>
    <row r="17" spans="1:3">
      <c r="A17" s="4" t="s">
        <v>419</v>
      </c>
      <c r="B17" s="5" t="n">
        <v>0</v>
      </c>
      <c r="C17" s="5" t="n">
        <v>0</v>
      </c>
    </row>
    <row r="18" spans="1:3">
      <c r="A18" s="3" t="s">
        <v>420</v>
      </c>
    </row>
    <row r="19" spans="1:3">
      <c r="A19" s="4" t="s">
        <v>422</v>
      </c>
      <c r="B19" s="5" t="n">
        <v>23601</v>
      </c>
      <c r="C19" s="5" t="n">
        <v>-102278</v>
      </c>
    </row>
    <row r="20" spans="1:3">
      <c r="A20" s="4" t="s">
        <v>91</v>
      </c>
      <c r="B20" s="5" t="n">
        <v>0</v>
      </c>
      <c r="C20" s="5" t="n">
        <v>0</v>
      </c>
    </row>
    <row r="21" spans="1:3">
      <c r="A21" s="4" t="s">
        <v>415</v>
      </c>
    </row>
    <row r="22" spans="1:3">
      <c r="A22" s="3" t="s">
        <v>418</v>
      </c>
    </row>
    <row r="23" spans="1:3">
      <c r="A23" s="4" t="s">
        <v>419</v>
      </c>
      <c r="B23" s="5" t="n">
        <v>0</v>
      </c>
      <c r="C23" s="5" t="n">
        <v>0</v>
      </c>
    </row>
    <row r="24" spans="1:3">
      <c r="A24" s="3" t="s">
        <v>420</v>
      </c>
    </row>
    <row r="25" spans="1:3">
      <c r="A25" s="4" t="s">
        <v>422</v>
      </c>
      <c r="B25" s="5" t="n">
        <v>-178902</v>
      </c>
      <c r="C25" s="5" t="n">
        <v>-133123</v>
      </c>
    </row>
    <row r="26" spans="1:3">
      <c r="A26" s="4" t="s">
        <v>91</v>
      </c>
      <c r="B26" s="5" t="n">
        <v>0</v>
      </c>
      <c r="C26" s="5" t="n">
        <v>0</v>
      </c>
    </row>
    <row r="27" spans="1:3">
      <c r="A27" s="4" t="s">
        <v>416</v>
      </c>
    </row>
    <row r="28" spans="1:3">
      <c r="A28" s="3" t="s">
        <v>418</v>
      </c>
    </row>
    <row r="29" spans="1:3">
      <c r="A29" s="4" t="s">
        <v>419</v>
      </c>
      <c r="B29" s="5" t="n">
        <v>0</v>
      </c>
      <c r="C29" s="5" t="n">
        <v>0</v>
      </c>
    </row>
    <row r="30" spans="1:3">
      <c r="A30" s="3" t="s">
        <v>420</v>
      </c>
    </row>
    <row r="31" spans="1:3">
      <c r="A31" s="4" t="s">
        <v>422</v>
      </c>
      <c r="B31" s="5" t="n">
        <v>0</v>
      </c>
      <c r="C31" s="5" t="n">
        <v>235375</v>
      </c>
    </row>
    <row r="32" spans="1:3">
      <c r="A32" s="4" t="s">
        <v>91</v>
      </c>
      <c r="B32" s="6" t="n">
        <v>0</v>
      </c>
      <c r="C32"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3</v>
      </c>
      <c r="B1" s="2" t="s">
        <v>2</v>
      </c>
      <c r="C1" s="2" t="s">
        <v>32</v>
      </c>
    </row>
    <row r="2" spans="1:3">
      <c r="A2" s="3" t="s">
        <v>424</v>
      </c>
    </row>
    <row r="3" spans="1:3">
      <c r="A3" s="4" t="s">
        <v>425</v>
      </c>
      <c r="B3" s="6" t="n">
        <v>5959069</v>
      </c>
      <c r="C3" s="6" t="n">
        <v>6094032</v>
      </c>
    </row>
    <row r="4" spans="1:3">
      <c r="A4" s="4" t="s">
        <v>426</v>
      </c>
      <c r="B4" s="5" t="n">
        <v>-5959069</v>
      </c>
      <c r="C4" s="5" t="n">
        <v>-6094032</v>
      </c>
    </row>
    <row r="5" spans="1:3">
      <c r="A5" s="4" t="s">
        <v>91</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2</v>
      </c>
    </row>
    <row r="3" spans="1:3">
      <c r="A3" s="4" t="s">
        <v>65</v>
      </c>
      <c r="B3" s="6" t="n">
        <v>1236876</v>
      </c>
      <c r="C3" s="6" t="n">
        <v>2454174</v>
      </c>
    </row>
    <row r="4" spans="1:3">
      <c r="A4" s="4" t="s">
        <v>66</v>
      </c>
      <c r="B4" s="5" t="n">
        <v>921497</v>
      </c>
      <c r="C4" s="5" t="n">
        <v>1274947</v>
      </c>
    </row>
    <row r="5" spans="1:3">
      <c r="A5" s="4" t="s">
        <v>67</v>
      </c>
      <c r="B5" s="5" t="n">
        <v>315379</v>
      </c>
      <c r="C5" s="5" t="n">
        <v>1179227</v>
      </c>
    </row>
    <row r="6" spans="1:3">
      <c r="A6" s="3" t="s">
        <v>68</v>
      </c>
    </row>
    <row r="7" spans="1:3">
      <c r="A7" s="4" t="s">
        <v>69</v>
      </c>
      <c r="B7" s="5" t="n">
        <v>1681664</v>
      </c>
      <c r="C7" s="5" t="n">
        <v>1822312</v>
      </c>
    </row>
    <row r="8" spans="1:3">
      <c r="A8" s="4" t="s">
        <v>70</v>
      </c>
      <c r="B8" s="5" t="n">
        <v>4151</v>
      </c>
      <c r="C8" s="5" t="n">
        <v>16509</v>
      </c>
    </row>
    <row r="9" spans="1:3">
      <c r="A9" s="4" t="s">
        <v>71</v>
      </c>
      <c r="B9" s="5" t="n">
        <v>27258</v>
      </c>
      <c r="C9" s="5" t="n">
        <v>45701</v>
      </c>
    </row>
    <row r="10" spans="1:3">
      <c r="A10" s="4" t="s">
        <v>72</v>
      </c>
      <c r="B10" s="5" t="n">
        <v>16670</v>
      </c>
      <c r="C10" s="5" t="n">
        <v>16668</v>
      </c>
    </row>
    <row r="11" spans="1:3">
      <c r="A11" s="4" t="s">
        <v>73</v>
      </c>
      <c r="B11" s="5" t="n">
        <v>1729743</v>
      </c>
      <c r="C11" s="5" t="n">
        <v>1901190</v>
      </c>
    </row>
    <row r="12" spans="1:3">
      <c r="A12" s="4" t="s">
        <v>74</v>
      </c>
      <c r="B12" s="5" t="n">
        <v>-1414364</v>
      </c>
      <c r="C12" s="5" t="n">
        <v>-721963</v>
      </c>
    </row>
    <row r="13" spans="1:3">
      <c r="A13" s="3" t="s">
        <v>75</v>
      </c>
    </row>
    <row r="14" spans="1:3">
      <c r="A14" s="4" t="s">
        <v>76</v>
      </c>
      <c r="B14" s="5" t="n">
        <v>-223006</v>
      </c>
      <c r="C14" s="5" t="n">
        <v>-46975</v>
      </c>
    </row>
    <row r="15" spans="1:3">
      <c r="A15" s="4" t="s">
        <v>77</v>
      </c>
      <c r="B15" s="5" t="n">
        <v>150599</v>
      </c>
      <c r="C15" s="5" t="n">
        <v>71851</v>
      </c>
    </row>
    <row r="16" spans="1:3">
      <c r="A16" s="4" t="s">
        <v>78</v>
      </c>
      <c r="B16" s="5" t="n">
        <v>-72407</v>
      </c>
      <c r="C16" s="5" t="n">
        <v>24876</v>
      </c>
    </row>
    <row r="17" spans="1:3">
      <c r="A17" s="4" t="s">
        <v>79</v>
      </c>
      <c r="B17" s="5" t="n">
        <v>-1486771</v>
      </c>
      <c r="C17" s="5" t="n">
        <v>-697087</v>
      </c>
    </row>
    <row r="18" spans="1:3">
      <c r="A18" s="4" t="s">
        <v>80</v>
      </c>
      <c r="B18" s="5" t="n">
        <v>0</v>
      </c>
      <c r="C18" s="5" t="n">
        <v>0</v>
      </c>
    </row>
    <row r="19" spans="1:3">
      <c r="A19" s="4" t="s">
        <v>81</v>
      </c>
      <c r="B19" s="6" t="n">
        <v>-1486771</v>
      </c>
      <c r="C19" s="6" t="n">
        <v>-697087</v>
      </c>
    </row>
    <row r="20" spans="1:3">
      <c r="A20" s="4" t="s">
        <v>82</v>
      </c>
      <c r="B20" s="8" t="n">
        <v>-0.02</v>
      </c>
      <c r="C20" s="8" t="n">
        <v>-0.01</v>
      </c>
    </row>
    <row r="21" spans="1:3">
      <c r="A21" s="4" t="s">
        <v>83</v>
      </c>
      <c r="B21" s="5" t="n">
        <v>60493653</v>
      </c>
      <c r="C21" s="5" t="n">
        <v>51316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7</v>
      </c>
      <c r="B1" s="2" t="s">
        <v>1</v>
      </c>
    </row>
    <row r="2" spans="1:3">
      <c r="B2" s="2" t="s">
        <v>2</v>
      </c>
      <c r="C2" s="2" t="s">
        <v>32</v>
      </c>
    </row>
    <row r="3" spans="1:3">
      <c r="A3" s="3" t="s">
        <v>411</v>
      </c>
    </row>
    <row r="4" spans="1:3">
      <c r="A4" s="4" t="s">
        <v>428</v>
      </c>
      <c r="B4" s="6" t="n">
        <v>-1486771</v>
      </c>
      <c r="C4" s="6" t="n">
        <v>-697087</v>
      </c>
    </row>
    <row r="5" spans="1:3">
      <c r="A5" s="4" t="s">
        <v>429</v>
      </c>
      <c r="B5" s="5" t="n">
        <v>-345708</v>
      </c>
      <c r="C5" s="5" t="n">
        <v>-225859</v>
      </c>
    </row>
    <row r="6" spans="1:3">
      <c r="A6" s="4" t="s">
        <v>430</v>
      </c>
      <c r="B6" s="5" t="n">
        <v>480671</v>
      </c>
      <c r="C6" s="5" t="n">
        <v>784689</v>
      </c>
    </row>
    <row r="7" spans="1:3">
      <c r="A7" s="4" t="s">
        <v>431</v>
      </c>
      <c r="B7" s="5" t="n">
        <v>-134963</v>
      </c>
      <c r="C7" s="5" t="n">
        <v>-558830</v>
      </c>
    </row>
    <row r="8" spans="1:3">
      <c r="A8" s="4" t="s">
        <v>80</v>
      </c>
      <c r="B8" s="5" t="n">
        <v>0</v>
      </c>
      <c r="C8" s="5" t="n">
        <v>0</v>
      </c>
    </row>
    <row r="9" spans="1:3">
      <c r="A9" s="4" t="s">
        <v>413</v>
      </c>
    </row>
    <row r="10" spans="1:3">
      <c r="A10" s="3" t="s">
        <v>411</v>
      </c>
    </row>
    <row r="11" spans="1:3">
      <c r="A11" s="4" t="s">
        <v>428</v>
      </c>
      <c r="B11" s="5" t="n">
        <v>-1059499</v>
      </c>
      <c r="C11" s="5" t="n">
        <v>60496</v>
      </c>
    </row>
    <row r="12" spans="1:3">
      <c r="A12" s="4" t="s">
        <v>429</v>
      </c>
      <c r="B12" s="5" t="n">
        <v>-190292</v>
      </c>
      <c r="C12" s="5" t="n">
        <v>12889</v>
      </c>
    </row>
    <row r="13" spans="1:3">
      <c r="A13" s="4" t="s">
        <v>430</v>
      </c>
      <c r="B13" s="5" t="n">
        <v>480556</v>
      </c>
      <c r="C13" s="5" t="n">
        <v>545967</v>
      </c>
    </row>
    <row r="14" spans="1:3">
      <c r="A14" s="4" t="s">
        <v>431</v>
      </c>
      <c r="B14" s="5" t="n">
        <v>-290264</v>
      </c>
      <c r="C14" s="5" t="n">
        <v>-558856</v>
      </c>
    </row>
    <row r="15" spans="1:3">
      <c r="A15" s="4" t="s">
        <v>80</v>
      </c>
      <c r="B15" s="6" t="n">
        <v>0</v>
      </c>
      <c r="C15" s="5" t="n">
        <v>0</v>
      </c>
    </row>
    <row r="16" spans="1:3">
      <c r="A16" s="4" t="s">
        <v>432</v>
      </c>
    </row>
    <row r="17" spans="1:3">
      <c r="A17" s="3" t="s">
        <v>411</v>
      </c>
    </row>
    <row r="18" spans="1:3">
      <c r="A18" s="4" t="s">
        <v>433</v>
      </c>
      <c r="B18" s="4" t="s">
        <v>434</v>
      </c>
    </row>
    <row r="19" spans="1:3">
      <c r="A19" s="4" t="s">
        <v>435</v>
      </c>
    </row>
    <row r="20" spans="1:3">
      <c r="A20" s="3" t="s">
        <v>411</v>
      </c>
    </row>
    <row r="21" spans="1:3">
      <c r="A21" s="4" t="s">
        <v>433</v>
      </c>
      <c r="B21" s="4" t="s">
        <v>436</v>
      </c>
    </row>
    <row r="22" spans="1:3">
      <c r="A22" s="4" t="s">
        <v>414</v>
      </c>
    </row>
    <row r="23" spans="1:3">
      <c r="A23" s="3" t="s">
        <v>411</v>
      </c>
    </row>
    <row r="24" spans="1:3">
      <c r="A24" s="4" t="s">
        <v>433</v>
      </c>
      <c r="B24" s="4" t="s">
        <v>437</v>
      </c>
    </row>
    <row r="25" spans="1:3">
      <c r="A25" s="4" t="s">
        <v>428</v>
      </c>
      <c r="B25" s="6" t="n">
        <v>83877</v>
      </c>
      <c r="C25" s="5" t="n">
        <v>-377230</v>
      </c>
    </row>
    <row r="26" spans="1:3">
      <c r="A26" s="4" t="s">
        <v>429</v>
      </c>
      <c r="B26" s="5" t="n">
        <v>23486</v>
      </c>
      <c r="C26" s="5" t="n">
        <v>-105624</v>
      </c>
    </row>
    <row r="27" spans="1:3">
      <c r="A27" s="4" t="s">
        <v>430</v>
      </c>
      <c r="B27" s="5" t="n">
        <v>115</v>
      </c>
      <c r="C27" s="5" t="n">
        <v>3346</v>
      </c>
    </row>
    <row r="28" spans="1:3">
      <c r="A28" s="4" t="s">
        <v>431</v>
      </c>
      <c r="B28" s="5" t="n">
        <v>-23601</v>
      </c>
      <c r="C28" s="5" t="n">
        <v>102278</v>
      </c>
    </row>
    <row r="29" spans="1:3">
      <c r="A29" s="4" t="s">
        <v>80</v>
      </c>
      <c r="B29" s="6" t="n">
        <v>0</v>
      </c>
      <c r="C29" s="5" t="n">
        <v>0</v>
      </c>
    </row>
    <row r="30" spans="1:3">
      <c r="A30" s="4" t="s">
        <v>415</v>
      </c>
    </row>
    <row r="31" spans="1:3">
      <c r="A31" s="3" t="s">
        <v>411</v>
      </c>
    </row>
    <row r="32" spans="1:3">
      <c r="A32" s="4" t="s">
        <v>433</v>
      </c>
      <c r="B32" s="4" t="s">
        <v>438</v>
      </c>
    </row>
    <row r="33" spans="1:3">
      <c r="A33" s="4" t="s">
        <v>428</v>
      </c>
      <c r="B33" s="6" t="n">
        <v>-511149</v>
      </c>
      <c r="C33" s="5" t="n">
        <v>-380353</v>
      </c>
    </row>
    <row r="34" spans="1:3">
      <c r="A34" s="4" t="s">
        <v>429</v>
      </c>
      <c r="B34" s="5" t="n">
        <v>-178902</v>
      </c>
      <c r="C34" s="5" t="n">
        <v>-133124</v>
      </c>
    </row>
    <row r="35" spans="1:3">
      <c r="A35" s="4" t="s">
        <v>430</v>
      </c>
      <c r="B35" s="5" t="n">
        <v>0</v>
      </c>
      <c r="C35" s="5" t="n">
        <v>0</v>
      </c>
    </row>
    <row r="36" spans="1:3">
      <c r="A36" s="4" t="s">
        <v>431</v>
      </c>
      <c r="B36" s="5" t="n">
        <v>178902</v>
      </c>
      <c r="C36" s="5" t="n">
        <v>133124</v>
      </c>
    </row>
    <row r="37" spans="1:3">
      <c r="A37" s="4" t="s">
        <v>80</v>
      </c>
      <c r="B37" s="6" t="n">
        <v>0</v>
      </c>
      <c r="C37" s="5" t="n">
        <v>0</v>
      </c>
    </row>
    <row r="38" spans="1:3">
      <c r="A38" s="4" t="s">
        <v>416</v>
      </c>
    </row>
    <row r="39" spans="1:3">
      <c r="A39" s="3" t="s">
        <v>411</v>
      </c>
    </row>
    <row r="40" spans="1:3">
      <c r="A40" s="4" t="s">
        <v>433</v>
      </c>
      <c r="B40" s="4" t="s">
        <v>439</v>
      </c>
    </row>
    <row r="41" spans="1:3">
      <c r="A41" s="4" t="s">
        <v>428</v>
      </c>
      <c r="B41" s="6" t="n">
        <v>0</v>
      </c>
      <c r="C41" s="5" t="n">
        <v>0</v>
      </c>
    </row>
    <row r="42" spans="1:3">
      <c r="A42" s="4" t="s">
        <v>429</v>
      </c>
      <c r="B42" s="5" t="n">
        <v>0</v>
      </c>
      <c r="C42" s="5" t="n">
        <v>0</v>
      </c>
    </row>
    <row r="43" spans="1:3">
      <c r="A43" s="4" t="s">
        <v>430</v>
      </c>
      <c r="B43" s="5" t="n">
        <v>0</v>
      </c>
      <c r="C43" s="5" t="n">
        <v>235375</v>
      </c>
    </row>
    <row r="44" spans="1:3">
      <c r="A44" s="4" t="s">
        <v>431</v>
      </c>
      <c r="B44" s="5" t="n">
        <v>0</v>
      </c>
      <c r="C44" s="5" t="n">
        <v>-235375</v>
      </c>
    </row>
    <row r="45" spans="1:3">
      <c r="A45" s="4" t="s">
        <v>80</v>
      </c>
      <c r="B45" s="6" t="n">
        <v>0</v>
      </c>
      <c r="C4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40</v>
      </c>
      <c r="B1" s="2" t="s">
        <v>441</v>
      </c>
      <c r="C1" s="2" t="s">
        <v>442</v>
      </c>
      <c r="D1" s="2" t="s">
        <v>2</v>
      </c>
      <c r="E1" s="2" t="s">
        <v>443</v>
      </c>
      <c r="F1" s="2" t="s">
        <v>4</v>
      </c>
    </row>
    <row r="2" spans="1:6">
      <c r="A2" s="3" t="s">
        <v>411</v>
      </c>
    </row>
    <row r="3" spans="1:6">
      <c r="A3" s="4" t="s">
        <v>444</v>
      </c>
      <c r="E3" s="6" t="n">
        <v>40000</v>
      </c>
    </row>
    <row r="4" spans="1:6">
      <c r="A4" s="4" t="s">
        <v>445</v>
      </c>
      <c r="B4" s="6" t="n">
        <v>10000</v>
      </c>
      <c r="C4" s="6" t="n">
        <v>10000</v>
      </c>
    </row>
    <row r="5" spans="1:6">
      <c r="A5" s="4" t="s">
        <v>446</v>
      </c>
      <c r="D5" s="4" t="s">
        <v>447</v>
      </c>
    </row>
    <row r="6" spans="1:6">
      <c r="A6" s="4" t="s">
        <v>448</v>
      </c>
      <c r="F6" s="6" t="n">
        <v>1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449</v>
      </c>
      <c r="B1" s="2" t="s">
        <v>1</v>
      </c>
    </row>
    <row r="2" spans="1:2">
      <c r="B2" s="2" t="s">
        <v>2</v>
      </c>
    </row>
    <row r="3" spans="1:2">
      <c r="A3" s="3" t="s">
        <v>450</v>
      </c>
    </row>
    <row r="4" spans="1:2">
      <c r="A4" s="4" t="s">
        <v>451</v>
      </c>
      <c r="B4" s="4" t="s">
        <v>336</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8</v>
      </c>
      <c r="B1" s="2" t="s">
        <v>459</v>
      </c>
      <c r="C1" s="2" t="s">
        <v>1</v>
      </c>
    </row>
    <row r="2" spans="1:6">
      <c r="B2" s="2" t="s">
        <v>460</v>
      </c>
      <c r="C2" s="2" t="s">
        <v>2</v>
      </c>
      <c r="D2" s="2" t="s">
        <v>32</v>
      </c>
      <c r="E2" s="2" t="s">
        <v>443</v>
      </c>
      <c r="F2" s="2" t="s">
        <v>461</v>
      </c>
    </row>
    <row r="3" spans="1:6">
      <c r="A3" s="3" t="s">
        <v>450</v>
      </c>
    </row>
    <row r="4" spans="1:6">
      <c r="A4" s="4" t="s">
        <v>462</v>
      </c>
      <c r="B4" s="5" t="n">
        <v>475000</v>
      </c>
    </row>
    <row r="5" spans="1:6">
      <c r="A5" s="4" t="s">
        <v>463</v>
      </c>
      <c r="B5" s="8" t="n">
        <v>0.89</v>
      </c>
    </row>
    <row r="6" spans="1:6">
      <c r="A6" s="4" t="s">
        <v>464</v>
      </c>
      <c r="E6" s="6" t="n">
        <v>151053</v>
      </c>
    </row>
    <row r="7" spans="1:6">
      <c r="A7" s="4" t="s">
        <v>465</v>
      </c>
      <c r="C7" s="6" t="n">
        <v>0</v>
      </c>
      <c r="D7" s="6" t="n">
        <v>43454</v>
      </c>
    </row>
    <row r="8" spans="1:6">
      <c r="A8" s="4" t="s">
        <v>466</v>
      </c>
    </row>
    <row r="9" spans="1:6">
      <c r="A9" s="3" t="s">
        <v>450</v>
      </c>
    </row>
    <row r="10" spans="1:6">
      <c r="A10" s="4" t="s">
        <v>464</v>
      </c>
      <c r="C10" s="5" t="n">
        <v>87452</v>
      </c>
    </row>
    <row r="11" spans="1:6">
      <c r="A11" s="4" t="s">
        <v>467</v>
      </c>
    </row>
    <row r="12" spans="1:6">
      <c r="A12" s="3" t="s">
        <v>450</v>
      </c>
    </row>
    <row r="13" spans="1:6">
      <c r="A13" s="4" t="s">
        <v>464</v>
      </c>
      <c r="C13" s="5" t="n">
        <v>15900</v>
      </c>
    </row>
    <row r="14" spans="1:6">
      <c r="A14" s="4" t="s">
        <v>468</v>
      </c>
    </row>
    <row r="15" spans="1:6">
      <c r="A15" s="3" t="s">
        <v>450</v>
      </c>
    </row>
    <row r="16" spans="1:6">
      <c r="A16" s="4" t="s">
        <v>464</v>
      </c>
      <c r="C16" s="6" t="n">
        <v>47701</v>
      </c>
    </row>
    <row r="17" spans="1:6">
      <c r="A17" s="4" t="s">
        <v>469</v>
      </c>
    </row>
    <row r="18" spans="1:6">
      <c r="A18" s="3" t="s">
        <v>450</v>
      </c>
    </row>
    <row r="19" spans="1:6">
      <c r="A19" s="4" t="s">
        <v>470</v>
      </c>
      <c r="F19" s="5" t="n">
        <v>30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1</v>
      </c>
      <c r="B1" s="2" t="s">
        <v>1</v>
      </c>
    </row>
    <row r="2" spans="1:5">
      <c r="B2" s="2" t="s">
        <v>2</v>
      </c>
      <c r="C2" s="2" t="s">
        <v>32</v>
      </c>
      <c r="D2" s="2" t="s">
        <v>472</v>
      </c>
      <c r="E2" s="2" t="s">
        <v>443</v>
      </c>
    </row>
    <row r="3" spans="1:5">
      <c r="A3" s="3" t="s">
        <v>473</v>
      </c>
    </row>
    <row r="4" spans="1:5">
      <c r="A4" s="4" t="s">
        <v>474</v>
      </c>
      <c r="B4" s="6" t="n">
        <v>14000</v>
      </c>
      <c r="C4" s="6" t="n">
        <v>27000</v>
      </c>
    </row>
    <row r="5" spans="1:5">
      <c r="A5" s="4" t="s">
        <v>327</v>
      </c>
    </row>
    <row r="6" spans="1:5">
      <c r="A6" s="3" t="s">
        <v>473</v>
      </c>
    </row>
    <row r="7" spans="1:5">
      <c r="A7" s="4" t="s">
        <v>475</v>
      </c>
      <c r="D7" s="6" t="n">
        <v>4300</v>
      </c>
    </row>
    <row r="8" spans="1:5">
      <c r="A8" s="4" t="s">
        <v>476</v>
      </c>
    </row>
    <row r="9" spans="1:5">
      <c r="A9" s="3" t="s">
        <v>473</v>
      </c>
    </row>
    <row r="10" spans="1:5">
      <c r="A10" s="4" t="s">
        <v>477</v>
      </c>
      <c r="B10" s="5" t="n">
        <v>505000</v>
      </c>
      <c r="C10" s="5" t="n">
        <v>551000</v>
      </c>
    </row>
    <row r="11" spans="1:5">
      <c r="A11" s="4" t="s">
        <v>478</v>
      </c>
    </row>
    <row r="12" spans="1:5">
      <c r="A12" s="3" t="s">
        <v>473</v>
      </c>
    </row>
    <row r="13" spans="1:5">
      <c r="A13" s="4" t="s">
        <v>479</v>
      </c>
      <c r="D13" s="5" t="n">
        <v>73000</v>
      </c>
    </row>
    <row r="14" spans="1:5">
      <c r="A14" s="4" t="s">
        <v>480</v>
      </c>
    </row>
    <row r="15" spans="1:5">
      <c r="A15" s="3" t="s">
        <v>473</v>
      </c>
    </row>
    <row r="16" spans="1:5">
      <c r="A16" s="4" t="s">
        <v>481</v>
      </c>
      <c r="E16" s="6" t="n">
        <v>185000</v>
      </c>
    </row>
    <row r="17" spans="1:5">
      <c r="A17" s="4" t="s">
        <v>482</v>
      </c>
      <c r="B17" s="5" t="n">
        <v>105000</v>
      </c>
      <c r="C17" s="5" t="n">
        <v>93000</v>
      </c>
    </row>
    <row r="18" spans="1:5">
      <c r="A18" s="4" t="s">
        <v>483</v>
      </c>
    </row>
    <row r="19" spans="1:5">
      <c r="A19" s="3" t="s">
        <v>473</v>
      </c>
    </row>
    <row r="20" spans="1:5">
      <c r="A20" s="4" t="s">
        <v>482</v>
      </c>
      <c r="B20" s="5" t="n">
        <v>246000</v>
      </c>
      <c r="C20" s="6" t="n">
        <v>169000</v>
      </c>
    </row>
    <row r="21" spans="1:5">
      <c r="A21" s="4" t="s">
        <v>484</v>
      </c>
    </row>
    <row r="22" spans="1:5">
      <c r="A22" s="3" t="s">
        <v>473</v>
      </c>
    </row>
    <row r="23" spans="1:5">
      <c r="A23" s="4" t="s">
        <v>485</v>
      </c>
      <c r="B23" s="5" t="n">
        <v>6500</v>
      </c>
    </row>
    <row r="24" spans="1:5">
      <c r="A24" s="4" t="s">
        <v>486</v>
      </c>
    </row>
    <row r="25" spans="1:5">
      <c r="A25" s="3" t="s">
        <v>473</v>
      </c>
    </row>
    <row r="26" spans="1:5">
      <c r="A26" s="4" t="s">
        <v>479</v>
      </c>
      <c r="D26" s="6" t="n">
        <v>135000</v>
      </c>
    </row>
    <row r="27" spans="1:5">
      <c r="A27" s="4" t="s">
        <v>487</v>
      </c>
    </row>
    <row r="28" spans="1:5">
      <c r="A28" s="3" t="s">
        <v>473</v>
      </c>
    </row>
    <row r="29" spans="1:5">
      <c r="A29" s="4" t="s">
        <v>488</v>
      </c>
      <c r="B29" s="6" t="n">
        <v>8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9</v>
      </c>
      <c r="B1" s="2" t="s">
        <v>2</v>
      </c>
      <c r="C1" s="2" t="s">
        <v>32</v>
      </c>
    </row>
    <row r="2" spans="1:3">
      <c r="A2" s="4" t="s">
        <v>490</v>
      </c>
      <c r="B2" s="6" t="n">
        <v>1724336</v>
      </c>
      <c r="C2" s="6" t="n">
        <v>14268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4</v>
      </c>
      <c r="B1" s="2" t="s">
        <v>1</v>
      </c>
    </row>
    <row r="2" spans="1:3">
      <c r="B2" s="2" t="s">
        <v>2</v>
      </c>
      <c r="C2" s="2" t="s">
        <v>32</v>
      </c>
    </row>
    <row r="3" spans="1:3">
      <c r="A3" s="4" t="s">
        <v>85</v>
      </c>
      <c r="B3" s="6" t="n">
        <v>0</v>
      </c>
      <c r="C3" s="6" t="n">
        <v>43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6</v>
      </c>
      <c r="B1" s="2" t="s">
        <v>1</v>
      </c>
    </row>
    <row r="2" spans="1:3">
      <c r="B2" s="2" t="s">
        <v>2</v>
      </c>
      <c r="C2" s="2" t="s">
        <v>32</v>
      </c>
    </row>
    <row r="3" spans="1:3">
      <c r="A3" s="4" t="s">
        <v>81</v>
      </c>
      <c r="B3" s="6" t="n">
        <v>-1486771</v>
      </c>
      <c r="C3" s="6" t="n">
        <v>-697087</v>
      </c>
    </row>
    <row r="4" spans="1:3">
      <c r="A4" s="3" t="s">
        <v>87</v>
      </c>
    </row>
    <row r="5" spans="1:3">
      <c r="A5" s="4" t="s">
        <v>88</v>
      </c>
      <c r="B5" s="5" t="n">
        <v>-20482</v>
      </c>
      <c r="C5" s="5" t="n">
        <v>65455</v>
      </c>
    </row>
    <row r="6" spans="1:3">
      <c r="A6" s="4" t="s">
        <v>89</v>
      </c>
      <c r="B6" s="6" t="n">
        <v>-1507253</v>
      </c>
      <c r="C6" s="6" t="n">
        <v>-631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25"/>
    <col customWidth="1" max="5" min="5" width="36"/>
    <col customWidth="1" max="6" min="6" width="29"/>
    <col customWidth="1" max="7" min="7" width="48"/>
  </cols>
  <sheetData>
    <row r="1" spans="1:7">
      <c r="A1" s="1" t="s">
        <v>90</v>
      </c>
      <c r="B1" s="2" t="s">
        <v>91</v>
      </c>
      <c r="C1" s="2" t="s">
        <v>92</v>
      </c>
      <c r="D1" s="2" t="s">
        <v>93</v>
      </c>
      <c r="E1" s="2" t="s">
        <v>94</v>
      </c>
      <c r="F1" s="2" t="s">
        <v>95</v>
      </c>
      <c r="G1" s="2" t="s">
        <v>96</v>
      </c>
    </row>
    <row r="2" spans="1:7">
      <c r="A2" s="4" t="s">
        <v>97</v>
      </c>
      <c r="B2" s="6" t="n">
        <v>-2559765</v>
      </c>
      <c r="C2" s="6" t="n">
        <v>47346</v>
      </c>
      <c r="D2" s="6" t="n">
        <v>148000</v>
      </c>
      <c r="E2" s="6" t="n">
        <v>30570760</v>
      </c>
      <c r="F2" s="6" t="n">
        <v>-34325327</v>
      </c>
      <c r="G2" s="6" t="n">
        <v>999456</v>
      </c>
    </row>
    <row r="3" spans="1:7">
      <c r="A3" s="4" t="s">
        <v>98</v>
      </c>
      <c r="C3" s="5" t="n">
        <v>47345816</v>
      </c>
    </row>
    <row r="4" spans="1:7">
      <c r="A4" s="4" t="s">
        <v>99</v>
      </c>
      <c r="B4" s="5" t="n">
        <v>1721069</v>
      </c>
      <c r="C4" s="6" t="n">
        <v>11188</v>
      </c>
      <c r="E4" s="5" t="n">
        <v>1709881</v>
      </c>
    </row>
    <row r="5" spans="1:7">
      <c r="A5" s="4" t="s">
        <v>100</v>
      </c>
      <c r="C5" s="5" t="n">
        <v>11188176</v>
      </c>
    </row>
    <row r="6" spans="1:7">
      <c r="A6" s="4" t="s">
        <v>101</v>
      </c>
      <c r="B6" s="5" t="n">
        <v>43454</v>
      </c>
      <c r="E6" s="5" t="n">
        <v>43454</v>
      </c>
    </row>
    <row r="7" spans="1:7">
      <c r="A7" s="4" t="s">
        <v>102</v>
      </c>
      <c r="B7" s="5" t="n">
        <v>-697087</v>
      </c>
      <c r="F7" s="5" t="n">
        <v>-697087</v>
      </c>
    </row>
    <row r="8" spans="1:7">
      <c r="A8" s="4" t="s">
        <v>103</v>
      </c>
      <c r="B8" s="5" t="n">
        <v>65455</v>
      </c>
      <c r="C8" s="6" t="n">
        <v>0</v>
      </c>
      <c r="D8" s="5" t="n">
        <v>0</v>
      </c>
      <c r="E8" s="5" t="n">
        <v>0</v>
      </c>
      <c r="F8" s="5" t="n">
        <v>0</v>
      </c>
      <c r="G8" s="5" t="n">
        <v>65455</v>
      </c>
    </row>
    <row r="9" spans="1:7">
      <c r="A9" s="4" t="s">
        <v>104</v>
      </c>
      <c r="B9" s="5" t="n">
        <v>-1426874</v>
      </c>
      <c r="C9" s="6" t="n">
        <v>58534</v>
      </c>
      <c r="D9" s="5" t="n">
        <v>148000</v>
      </c>
      <c r="E9" s="5" t="n">
        <v>32324095</v>
      </c>
      <c r="F9" s="5" t="n">
        <v>-35022414</v>
      </c>
      <c r="G9" s="5" t="n">
        <v>1064911</v>
      </c>
    </row>
    <row r="10" spans="1:7">
      <c r="A10" s="4" t="s">
        <v>105</v>
      </c>
      <c r="C10" s="5" t="n">
        <v>58533992</v>
      </c>
    </row>
    <row r="11" spans="1:7">
      <c r="A11" s="4" t="s">
        <v>106</v>
      </c>
      <c r="B11" s="5" t="n">
        <v>100000</v>
      </c>
      <c r="C11" s="6" t="n">
        <v>500</v>
      </c>
      <c r="E11" s="5" t="n">
        <v>99500</v>
      </c>
    </row>
    <row r="12" spans="1:7">
      <c r="A12" s="4" t="s">
        <v>107</v>
      </c>
      <c r="C12" s="5" t="n">
        <v>500000</v>
      </c>
    </row>
    <row r="13" spans="1:7">
      <c r="A13" s="4" t="s">
        <v>106</v>
      </c>
      <c r="B13" s="5" t="n">
        <v>50000</v>
      </c>
      <c r="C13" s="6" t="n">
        <v>423</v>
      </c>
      <c r="E13" s="5" t="n">
        <v>49577</v>
      </c>
    </row>
    <row r="14" spans="1:7">
      <c r="A14" s="4" t="s">
        <v>107</v>
      </c>
      <c r="C14" s="5" t="n">
        <v>423077</v>
      </c>
    </row>
    <row r="15" spans="1:7">
      <c r="A15" s="4" t="s">
        <v>99</v>
      </c>
      <c r="B15" s="5" t="n">
        <v>440673</v>
      </c>
      <c r="C15" s="6" t="n">
        <v>2716</v>
      </c>
      <c r="E15" s="5" t="n">
        <v>437957</v>
      </c>
    </row>
    <row r="16" spans="1:7">
      <c r="A16" s="4" t="s">
        <v>100</v>
      </c>
      <c r="C16" s="5" t="n">
        <v>2716008</v>
      </c>
    </row>
    <row r="17" spans="1:7">
      <c r="A17" s="4" t="s">
        <v>99</v>
      </c>
      <c r="B17" s="5" t="n">
        <v>481470</v>
      </c>
      <c r="C17" s="6" t="n">
        <v>4810</v>
      </c>
      <c r="E17" s="5" t="n">
        <v>476660</v>
      </c>
    </row>
    <row r="18" spans="1:7">
      <c r="A18" s="4" t="s">
        <v>100</v>
      </c>
      <c r="C18" s="5" t="n">
        <v>4809895</v>
      </c>
    </row>
    <row r="19" spans="1:7">
      <c r="A19" s="4" t="s">
        <v>99</v>
      </c>
      <c r="B19" s="5" t="n">
        <v>137648</v>
      </c>
      <c r="C19" s="6" t="n">
        <v>1059</v>
      </c>
      <c r="E19" s="5" t="n">
        <v>136589</v>
      </c>
    </row>
    <row r="20" spans="1:7">
      <c r="A20" s="4" t="s">
        <v>100</v>
      </c>
      <c r="C20" s="5" t="n">
        <v>1058824</v>
      </c>
    </row>
    <row r="21" spans="1:7">
      <c r="A21" s="4" t="s">
        <v>108</v>
      </c>
      <c r="B21" s="5" t="n">
        <v>0</v>
      </c>
      <c r="C21" s="6" t="n">
        <v>2800</v>
      </c>
      <c r="D21" s="5" t="n">
        <v>-28000</v>
      </c>
      <c r="E21" s="5" t="n">
        <v>25200</v>
      </c>
    </row>
    <row r="22" spans="1:7">
      <c r="A22" s="4" t="s">
        <v>109</v>
      </c>
      <c r="C22" s="5" t="n">
        <v>2800000</v>
      </c>
    </row>
    <row r="23" spans="1:7">
      <c r="A23" s="4" t="s">
        <v>102</v>
      </c>
      <c r="B23" s="5" t="n">
        <v>-1486771</v>
      </c>
      <c r="F23" s="5" t="n">
        <v>-1486771</v>
      </c>
    </row>
    <row r="24" spans="1:7">
      <c r="A24" s="4" t="s">
        <v>103</v>
      </c>
      <c r="B24" s="5" t="n">
        <v>-20482</v>
      </c>
      <c r="C24" s="6" t="n">
        <v>0</v>
      </c>
      <c r="D24" s="5" t="n">
        <v>0</v>
      </c>
      <c r="E24" s="5" t="n">
        <v>0</v>
      </c>
      <c r="F24" s="5" t="n">
        <v>0</v>
      </c>
      <c r="G24" s="5" t="n">
        <v>-20482</v>
      </c>
    </row>
    <row r="25" spans="1:7">
      <c r="A25" s="4" t="s">
        <v>110</v>
      </c>
      <c r="B25" s="6" t="n">
        <v>-1724336</v>
      </c>
      <c r="C25" s="6" t="n">
        <v>70842</v>
      </c>
      <c r="D25" s="6" t="n">
        <v>120000</v>
      </c>
      <c r="E25" s="6" t="n">
        <v>33549578</v>
      </c>
      <c r="F25" s="6" t="n">
        <v>-36509185</v>
      </c>
      <c r="G25" s="6" t="n">
        <v>1044429</v>
      </c>
    </row>
    <row r="26" spans="1:7">
      <c r="A26" s="4" t="s">
        <v>111</v>
      </c>
      <c r="C26" s="5" t="n">
        <v>708417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2</v>
      </c>
      <c r="B1" s="2" t="s">
        <v>1</v>
      </c>
    </row>
    <row r="2" spans="1:3">
      <c r="B2" s="2" t="s">
        <v>2</v>
      </c>
      <c r="C2" s="2" t="s">
        <v>32</v>
      </c>
    </row>
    <row r="3" spans="1:3">
      <c r="A3" s="3" t="s">
        <v>113</v>
      </c>
    </row>
    <row r="4" spans="1:3">
      <c r="A4" s="4" t="s">
        <v>81</v>
      </c>
      <c r="B4" s="6" t="n">
        <v>-1486771</v>
      </c>
      <c r="C4" s="6" t="n">
        <v>-697087</v>
      </c>
    </row>
    <row r="5" spans="1:3">
      <c r="A5" s="3" t="s">
        <v>114</v>
      </c>
    </row>
    <row r="6" spans="1:3">
      <c r="A6" s="4" t="s">
        <v>115</v>
      </c>
      <c r="B6" s="5" t="n">
        <v>16670</v>
      </c>
      <c r="C6" s="5" t="n">
        <v>16668</v>
      </c>
    </row>
    <row r="7" spans="1:3">
      <c r="A7" s="4" t="s">
        <v>116</v>
      </c>
      <c r="B7" s="5" t="n">
        <v>221000</v>
      </c>
      <c r="C7" s="5" t="n">
        <v>46332</v>
      </c>
    </row>
    <row r="8" spans="1:3">
      <c r="A8" s="4" t="s">
        <v>117</v>
      </c>
      <c r="B8" s="5" t="n">
        <v>-150599</v>
      </c>
      <c r="C8" s="5" t="n">
        <v>-71851</v>
      </c>
    </row>
    <row r="9" spans="1:3">
      <c r="A9" s="4" t="s">
        <v>101</v>
      </c>
      <c r="B9" s="5" t="n">
        <v>0</v>
      </c>
      <c r="C9" s="5" t="n">
        <v>43454</v>
      </c>
    </row>
    <row r="10" spans="1:3">
      <c r="A10" s="3" t="s">
        <v>118</v>
      </c>
    </row>
    <row r="11" spans="1:3">
      <c r="A11" s="4" t="s">
        <v>119</v>
      </c>
      <c r="B11" s="5" t="n">
        <v>0</v>
      </c>
      <c r="C11" s="5" t="n">
        <v>16800</v>
      </c>
    </row>
    <row r="12" spans="1:3">
      <c r="A12" s="4" t="s">
        <v>35</v>
      </c>
      <c r="B12" s="5" t="n">
        <v>195534</v>
      </c>
      <c r="C12" s="5" t="n">
        <v>171018</v>
      </c>
    </row>
    <row r="13" spans="1:3">
      <c r="A13" s="4" t="s">
        <v>40</v>
      </c>
      <c r="B13" s="5" t="n">
        <v>730108</v>
      </c>
      <c r="C13" s="5" t="n">
        <v>53401</v>
      </c>
    </row>
    <row r="14" spans="1:3">
      <c r="A14" s="4" t="s">
        <v>120</v>
      </c>
      <c r="B14" s="5" t="n">
        <v>-381399</v>
      </c>
      <c r="C14" s="5" t="n">
        <v>-24206</v>
      </c>
    </row>
    <row r="15" spans="1:3">
      <c r="A15" s="4" t="s">
        <v>42</v>
      </c>
      <c r="B15" s="5" t="n">
        <v>420915</v>
      </c>
      <c r="C15" s="5" t="n">
        <v>408269</v>
      </c>
    </row>
    <row r="16" spans="1:3">
      <c r="A16" s="4" t="s">
        <v>121</v>
      </c>
      <c r="B16" s="5" t="n">
        <v>-434542</v>
      </c>
      <c r="C16" s="5" t="n">
        <v>-37202</v>
      </c>
    </row>
    <row r="17" spans="1:3">
      <c r="A17" s="3" t="s">
        <v>122</v>
      </c>
    </row>
    <row r="18" spans="1:3">
      <c r="A18" s="4" t="s">
        <v>123</v>
      </c>
      <c r="B18" s="5" t="n">
        <v>150000</v>
      </c>
      <c r="C18" s="5" t="n">
        <v>0</v>
      </c>
    </row>
    <row r="19" spans="1:3">
      <c r="A19" s="4" t="s">
        <v>124</v>
      </c>
      <c r="B19" s="5" t="n">
        <v>300000</v>
      </c>
      <c r="C19" s="5" t="n">
        <v>0</v>
      </c>
    </row>
    <row r="20" spans="1:3">
      <c r="A20" s="4" t="s">
        <v>125</v>
      </c>
      <c r="B20" s="5" t="n">
        <v>450000</v>
      </c>
      <c r="C20" s="5" t="n">
        <v>0</v>
      </c>
    </row>
    <row r="21" spans="1:3">
      <c r="A21" s="3" t="s">
        <v>126</v>
      </c>
    </row>
    <row r="22" spans="1:3">
      <c r="A22" s="4" t="s">
        <v>127</v>
      </c>
      <c r="B22" s="5" t="n">
        <v>-20495</v>
      </c>
      <c r="C22" s="5" t="n">
        <v>42152</v>
      </c>
    </row>
    <row r="23" spans="1:3">
      <c r="A23" s="4" t="s">
        <v>128</v>
      </c>
      <c r="B23" s="5" t="n">
        <v>-5037</v>
      </c>
      <c r="C23" s="5" t="n">
        <v>4950</v>
      </c>
    </row>
    <row r="24" spans="1:3">
      <c r="A24" s="4" t="s">
        <v>129</v>
      </c>
      <c r="B24" s="5" t="n">
        <v>5476</v>
      </c>
      <c r="C24" s="5" t="n">
        <v>526</v>
      </c>
    </row>
    <row r="25" spans="1:3">
      <c r="A25" s="4" t="s">
        <v>130</v>
      </c>
      <c r="B25" s="5" t="n">
        <v>439</v>
      </c>
      <c r="C25" s="5" t="n">
        <v>5476</v>
      </c>
    </row>
    <row r="26" spans="1:3">
      <c r="A26" s="3" t="s">
        <v>131</v>
      </c>
    </row>
    <row r="27" spans="1:3">
      <c r="A27" s="4" t="s">
        <v>132</v>
      </c>
      <c r="B27" s="5" t="n">
        <v>2006</v>
      </c>
      <c r="C27" s="5" t="n">
        <v>643</v>
      </c>
    </row>
    <row r="28" spans="1:3">
      <c r="A28" s="4" t="s">
        <v>133</v>
      </c>
      <c r="B28" s="5" t="n">
        <v>508464</v>
      </c>
      <c r="C28" s="5" t="n">
        <v>114570</v>
      </c>
    </row>
    <row r="29" spans="1:3">
      <c r="A29" s="4" t="s">
        <v>134</v>
      </c>
      <c r="B29" s="5" t="n">
        <v>0</v>
      </c>
      <c r="C29" s="5" t="n">
        <v>251400</v>
      </c>
    </row>
    <row r="30" spans="1:3">
      <c r="A30" s="4" t="s">
        <v>135</v>
      </c>
      <c r="B30" s="6" t="n">
        <v>611926</v>
      </c>
      <c r="C30" s="6" t="n">
        <v>139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4:41Z</dcterms:created>
  <dcterms:modified xmlns:dcterms="http://purl.org/dc/terms/" xmlns:xsi="http://www.w3.org/2001/XMLSchema-instance" xsi:type="dcterms:W3CDTF">2017-05-15T17:24:41Z</dcterms:modified>
</cp:coreProperties>
</file>